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and Going" sheetId="6" r:id="rId6"/>
    <s:sheet name="Summary of Significant Accounti" sheetId="7" r:id="rId7"/>
    <s:sheet name="Acquisitions and Disposals" sheetId="8" r:id="rId8"/>
    <s:sheet name="Accounts and Note Receivable, n" sheetId="9" r:id="rId9"/>
    <s:sheet name="Inventory" sheetId="10" r:id="rId10"/>
    <s:sheet name="Equipment on Operating Leases, " sheetId="11" r:id="rId11"/>
    <s:sheet name="Equipment, Fixtures and Vehicle" sheetId="12" r:id="rId12"/>
    <s:sheet name="Intangibles Assets, net" sheetId="13" r:id="rId13"/>
    <s:sheet name="Risk Concentrations" sheetId="14" r:id="rId14"/>
    <s:sheet name="Related Party Transactions" sheetId="15" r:id="rId15"/>
    <s:sheet name="Line of Credit, Notes Payable, " sheetId="16" r:id="rId16"/>
    <s:sheet name="Equity Transactions" sheetId="17" r:id="rId17"/>
    <s:sheet name="Equity Incentive Plans" sheetId="18" r:id="rId18"/>
    <s:sheet name="Commitments and Contingencies" sheetId="19" r:id="rId19"/>
    <s:sheet name="Operating Leases" sheetId="20" r:id="rId20"/>
    <s:sheet name="Supplemental Consolidated State" sheetId="21" r:id="rId21"/>
    <s:sheet name="Recent Accounting Pronouncement" sheetId="22" r:id="rId22"/>
    <s:sheet name="Subsequent Events" sheetId="23" r:id="rId23"/>
    <s:sheet name="Summary of Significant Accoun24" sheetId="24" r:id="rId24"/>
    <s:sheet name="Accounts and Note Receivable,25" sheetId="25" r:id="rId25"/>
    <s:sheet name="Inventory (Tables)" sheetId="26" r:id="rId26"/>
    <s:sheet name="Equipment on Operating Leases27" sheetId="27" r:id="rId27"/>
    <s:sheet name="Equipment, Fixtures and Vehic28" sheetId="28" r:id="rId28"/>
    <s:sheet name="Intangibles Assets, net (Tables" sheetId="29" r:id="rId29"/>
    <s:sheet name="Related Party Transactions (Tab" sheetId="30" r:id="rId30"/>
    <s:sheet name="Line of Credit, Notes Payable31" sheetId="31" r:id="rId31"/>
    <s:sheet name="Equity Incentive Plans (Tables)" sheetId="32" r:id="rId32"/>
    <s:sheet name="Operating Leases (Tables)" sheetId="33" r:id="rId33"/>
    <s:sheet name="Supplemental Consolidated Sta34" sheetId="34" r:id="rId34"/>
    <s:sheet name="Basis of Presentation and Goi35" sheetId="35" r:id="rId35"/>
    <s:sheet name="Summary of Significant Accoun36" sheetId="36" r:id="rId36"/>
    <s:sheet name="Acquisitions and Disposals (Det" sheetId="37" r:id="rId37"/>
    <s:sheet name="Accounts and Note Receivable,38" sheetId="38" r:id="rId38"/>
    <s:sheet name="Inventory (Details)" sheetId="39" r:id="rId39"/>
    <s:sheet name="Equipment on Operating Leases40" sheetId="40" r:id="rId40"/>
    <s:sheet name="Equipment on Operating Leases41" sheetId="41" r:id="rId41"/>
    <s:sheet name="Equipment on Operating Leases42" sheetId="42" r:id="rId42"/>
    <s:sheet name="Equipment, Fixtures and Vehic43" sheetId="43" r:id="rId43"/>
    <s:sheet name="Equipment, Fixtures and Vehic44" sheetId="44" r:id="rId44"/>
    <s:sheet name="Intangibles Assets, net (Detail" sheetId="45" r:id="rId45"/>
    <s:sheet name="Intangibles Assets, net (Deta46" sheetId="46" r:id="rId46"/>
    <s:sheet name="Risk Concentrations (Details Te" sheetId="47" r:id="rId47"/>
    <s:sheet name="Related Party Transactions (Det" sheetId="48" r:id="rId48"/>
    <s:sheet name="Related Party Transactions (D49" sheetId="49" r:id="rId49"/>
    <s:sheet name="Related Party Transactions (D50" sheetId="50" r:id="rId50"/>
    <s:sheet name="Line of Credit, Notes Payable51" sheetId="51" r:id="rId51"/>
    <s:sheet name="Line of Credit, Notes Payable52" sheetId="52" r:id="rId52"/>
    <s:sheet name="Line of Credit, Notes Payable53" sheetId="53" r:id="rId53"/>
    <s:sheet name="Equity Transactions (Details Te" sheetId="54" r:id="rId54"/>
    <s:sheet name="Equity Incentive Plans (Details" sheetId="55" r:id="rId55"/>
    <s:sheet name="Equity Incentive Plans (Detai56" sheetId="56" r:id="rId56"/>
    <s:sheet name="Equity Incentive Plans (Detai57" sheetId="57" r:id="rId57"/>
    <s:sheet name="Equity Incentive Plans (Detai58" sheetId="58" r:id="rId58"/>
    <s:sheet name="Equity Incentive Plans (Detai59" sheetId="59" r:id="rId59"/>
    <s:sheet name="Operating Leases (Details)" sheetId="60" r:id="rId60"/>
    <s:sheet name="Operating Leases (Details Textu" sheetId="61" r:id="rId61"/>
    <s:sheet name="Supplemental Consolidated Sta62" sheetId="62" r:id="rId62"/>
    <s:sheet name="Subsequent Events (Details Text" sheetId="63" r:id="rId63"/>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BIOHITECH GLOBAL, INC.</t>
  </si>
  <si>
    <t>Entity Central Index Key</t>
  </si>
  <si>
    <t>Current Fiscal Year End Date</t>
  </si>
  <si>
    <t>--12-31</t>
  </si>
  <si>
    <t>Entity Filer Category</t>
  </si>
  <si>
    <t>Smaller Reporting Company</t>
  </si>
  <si>
    <t>Trading Symbol</t>
  </si>
  <si>
    <t>BHTG</t>
  </si>
  <si>
    <t>Entity Common Stock, Shares Outstanding</t>
  </si>
  <si>
    <t>Condensed Consolidated Statements of Operations and Comprehensive Loss - USD ($)</t>
  </si>
  <si>
    <t>3 Months Ended</t>
  </si>
  <si>
    <t>Sep. 30, 2015</t>
  </si>
  <si>
    <t>Revenue</t>
  </si>
  <si>
    <t>Rental, service and parts</t>
  </si>
  <si>
    <t>Equipment sales</t>
  </si>
  <si>
    <t>Other</t>
  </si>
  <si>
    <t>Total revenue</t>
  </si>
  <si>
    <t>Cost of revenue</t>
  </si>
  <si>
    <t>Total Cost of revenue</t>
  </si>
  <si>
    <t>Gross profit</t>
  </si>
  <si>
    <t>Operating expenses</t>
  </si>
  <si>
    <t>Selling, general and administrative</t>
  </si>
  <si>
    <t>Research and development</t>
  </si>
  <si>
    <t>Professional fees</t>
  </si>
  <si>
    <t>Loss (Gain) on sale of QTags</t>
  </si>
  <si>
    <t>Depreciation and amortization</t>
  </si>
  <si>
    <t>Total operating expenses</t>
  </si>
  <si>
    <t>Loss from operations</t>
  </si>
  <si>
    <t>Other expense (income)</t>
  </si>
  <si>
    <t>Interest income</t>
  </si>
  <si>
    <t>Interest expense</t>
  </si>
  <si>
    <t>Change in fair value of warrant liability</t>
  </si>
  <si>
    <t>Total other expense</t>
  </si>
  <si>
    <t>Net loss</t>
  </si>
  <si>
    <t>Other comprehensive income (loss)</t>
  </si>
  <si>
    <t>Foreign currency translation adjustment</t>
  </si>
  <si>
    <t>Comprehensive loss</t>
  </si>
  <si>
    <t>Net loss per share - basic and diluted</t>
  </si>
  <si>
    <t>Weighted average number of common shares outstanding - basic and diluted</t>
  </si>
  <si>
    <t>Condensed Consolidated Balance Sheets - USD ($)</t>
  </si>
  <si>
    <t>Dec. 31, 2015</t>
  </si>
  <si>
    <t>Current Assets</t>
  </si>
  <si>
    <t>Cash</t>
  </si>
  <si>
    <t>Accounts and note receivable, net</t>
  </si>
  <si>
    <t>Inventory</t>
  </si>
  <si>
    <t>Prepaid expenses and other current assets</t>
  </si>
  <si>
    <t>Total Current Assets</t>
  </si>
  <si>
    <t>Equipment on operating leases, net</t>
  </si>
  <si>
    <t>Equipment, fixtures and vehicles, net</t>
  </si>
  <si>
    <t>Intangible assets, net</t>
  </si>
  <si>
    <t>Other assets</t>
  </si>
  <si>
    <t>Total Assets</t>
  </si>
  <si>
    <t>Current Liabilities:</t>
  </si>
  <si>
    <t>Line of credit</t>
  </si>
  <si>
    <t>Accounts payable</t>
  </si>
  <si>
    <t>Accrued interest payable</t>
  </si>
  <si>
    <t>Accrued expenses</t>
  </si>
  <si>
    <t>Deferred revenue</t>
  </si>
  <si>
    <t>Notes payable</t>
  </si>
  <si>
    <t>Notes payable - related party</t>
  </si>
  <si>
    <t>Advance from related party</t>
  </si>
  <si>
    <t>Customer deposits</t>
  </si>
  <si>
    <t>Long-term debt, current portion</t>
  </si>
  <si>
    <t>Total Current Liabilities</t>
  </si>
  <si>
    <t>Promissory note - related party</t>
  </si>
  <si>
    <t>Long term accrued interest</t>
  </si>
  <si>
    <t>Unsecured subordinated convertible notes, including related parties of $2,250,000, net of deferred financing costs of $110,154</t>
  </si>
  <si>
    <t>Long-term debt, net of current portion</t>
  </si>
  <si>
    <t>Total Liabilities</t>
  </si>
  <si>
    <t>Commitments and Contingencies</t>
  </si>
  <si>
    <t xml:space="preserve"> </t>
  </si>
  <si>
    <t>Stockholders' Deficit</t>
  </si>
  <si>
    <t>Preferred stock, $0.0001 par value; 10,000,000 shares authorized; none issued</t>
  </si>
  <si>
    <t>Common stock, $0.0001 par value, 20,000,000 shares authorized; 8,229,712 shares issued and outstanding as of September 30, 2016 and December 31, 2015, respectively</t>
  </si>
  <si>
    <t>Additional paid in capital</t>
  </si>
  <si>
    <t>Accumulated deficit</t>
  </si>
  <si>
    <t>Accumulated other comprehensive gain (loss)</t>
  </si>
  <si>
    <t>Total Stockholders' Deficit</t>
  </si>
  <si>
    <t>Total Liabilities and Stockholders' Deficit</t>
  </si>
  <si>
    <t>Condensed Consolidated Balance Sheets (Parenthetical) -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Due to Related Parties, Noncurrent</t>
  </si>
  <si>
    <t>Unamortized Debt Issuance Expense</t>
  </si>
  <si>
    <t>Condensed Consolidated Statements of Cash Flows - USD ($)</t>
  </si>
  <si>
    <t>Cash flows from operating activities:</t>
  </si>
  <si>
    <t>Net loss:</t>
  </si>
  <si>
    <t>Adjustments to reconcile net loss to net cash used in operations:</t>
  </si>
  <si>
    <t>Provision for (recovery of) bad debts</t>
  </si>
  <si>
    <t>Stock based compensation</t>
  </si>
  <si>
    <t>Interest resulting from amortization of financing costs</t>
  </si>
  <si>
    <t>Gain on sale of QTags</t>
  </si>
  <si>
    <t>Changes in operating assets and liabilities</t>
  </si>
  <si>
    <t>Net cash used in operations</t>
  </si>
  <si>
    <t>Cash flow from investing activities:</t>
  </si>
  <si>
    <t>Proceeds from sale of QTags</t>
  </si>
  <si>
    <t>Cash acquired from Swift Start</t>
  </si>
  <si>
    <t>Capitalization of website development costs</t>
  </si>
  <si>
    <t>Purchases of equipment, fixtures and vehicles</t>
  </si>
  <si>
    <t>Net cash used in investing activities</t>
  </si>
  <si>
    <t>Cash flows from financing activities:</t>
  </si>
  <si>
    <t>Net change in line of credit</t>
  </si>
  <si>
    <t>Proceeds from convertible notes</t>
  </si>
  <si>
    <t>Convertible notes deferred financing costs</t>
  </si>
  <si>
    <t>Proceeds from long-term debt</t>
  </si>
  <si>
    <t>Repayments of long-term debt</t>
  </si>
  <si>
    <t>Proceeds from senior convertible notes</t>
  </si>
  <si>
    <t>Net cash provided by financing activities</t>
  </si>
  <si>
    <t>Effect of exchange rate on cash</t>
  </si>
  <si>
    <t>Net change in cash</t>
  </si>
  <si>
    <t>Cash - beginning of period</t>
  </si>
  <si>
    <t>Cash - end of period</t>
  </si>
  <si>
    <t>Advances [Member]</t>
  </si>
  <si>
    <t>Increases of advances</t>
  </si>
  <si>
    <t>Promissory Notes [Member]</t>
  </si>
  <si>
    <t>Proceeds from promissory notes</t>
  </si>
  <si>
    <t>Proceeds from Related Party</t>
  </si>
  <si>
    <t>Repayment of Related Party</t>
  </si>
  <si>
    <t>Convertible Notes [Member]</t>
  </si>
  <si>
    <t>Basis of Presentation and Going Concern</t>
  </si>
  <si>
    <t>Basis Of Presentation And Going Concern [Abstract]</t>
  </si>
  <si>
    <t>Basis Of Presentation And Going Concern Disclosure [Text Block]</t>
  </si>
  <si>
    <t xml:space="preserve"> Note 1. Basis of Presentation and Going Concern Nature of Operations -BioHiTech Global, Inc. (the “Company” or “BioHiTech”) through its wholly-owned subsidiaries, BioHiTech America, LLC, BioHiTech Europe Limited and Entsorga North America, LLC, (collectively “subsidiaries”) offers its customers cost-effective and technologically innovative advancements integrating technological, biological and mechanical engineering solutions for the control, reduction and / or reuse of organic waste. Basis of Presentation - The accompanying condensed consolidated financial statements include the accounts of the Company and its subsidiaries and have been prepared in accordance with accounting principles generally accepted in the United States of America (“GAAP”). All intercompany transactions have been eliminated in consolidation. On January 20, 2016 the Company formed a wholly owned subsidiary, Entsorga North America, LLC (“ENA”). On February 29, 2016, through an amended limited liability agreement, ENA became a 31 20.9 51.9 The accompanying condensed consolidated financial statements have been prepared in accordance with GAAP for interim financial information. Certain information or footnote disclosures normally included in financial statements prepared in accordance with GAAP have been condensed or omitted. Accordingly, they do not include all the information and footnotes necessary for a comprehensive presentation of financial position, results of operations, or cash flows. It is management’s opinion, however, tha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inancial statements for the year ended December 31, 2015, which contains the audited financial statements and notes thereto, for the years ended December 31, 2015 and 2014 and are included within the Company’s Annual Report on Form 10-K filed with the Securities and Exchange Commission (“SEC”) on March 29, 2016. The financial information as of December 31, 2015 presented herein is derived from the audited consolidated financial statements presented in the Company’s audited consolidated financial statements for the year ended December 31, 2015. The interim results for the three and nine months ended September 30, 2016 are not necessarily indicative of the results to be expected for the year ending December 31, 2016 or for any future interim periods. Reclassifications to certain prior period amounts have been made to conform to current period presentation. These reclassifications have no effect on previously reported net loss. Going Concern - For the nine months ended September 30, 2016 and the year ended December 31, 2015, the Company had a net loss of $ 4,970,741 4,416,942 3,657,747 3,170,427 9,901,094 5,237,056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plans, which include further implementation of its business plan and continuing to raise funds through debt and/or equity raises. The Company is presently in the process of raising additional non-registered convertible debt and capital for general operations, as well as for investment in several strategic initiatives. There is no assurance that the Company will be able to raise sufficient debt or capital to sustain operations or to pursue other strategic initiatives.</t>
  </si>
  <si>
    <t>Summary of Significant Accounting Policies</t>
  </si>
  <si>
    <t>Accounting Policies [Abstract]</t>
  </si>
  <si>
    <t>Significant Accounting Policies [Text Block]</t>
  </si>
  <si>
    <t xml:space="preserve"> Note 2. Summary of Significant Accounting Polici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slow moving and excess inventory, asset valuations, including goodwill and intangibles, and useful lives, employee benefits, taxes and other provisions and contingencies. - The Company recognizes revenue for the majority of its products sold upon transfer of title and the passage of the risk of ownership, which is generally upon shipment to the customer. Revenue from services, including environmental consulting, is recognized as services are performed. - The Company recognizes revenue from the rental of the Company’s Eco-Safe Digester units ratably on a monthly basis over the term of the lease, as it has determined that the rental agreements entered into in connection with its Eco Safe Digester units qualify as operating leases, for which the Company is the operating lessor. Financial Instruments, Convertible Instruments, Warrants and Derivatives - Comprehensive income (loss) for the Company consists of net earnings (loss) and foreign currency translation.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 the nine and three months ended September 30, 2016, the Company’s effective rate, before valuations, was 36.7 0.0 Income Taxes - Pro Forma C Corporation Presentation - As a result of the Swift Start Reverse Merger (Note 3), the Company’s results of operations are taxed as a C Corporation. Prior to the merger, the Company’s operations were taxed as a limited liability company, whereby the Company elected to be taxed as a partnership and income or loss was required to be reported by each respective member on their separate income tax returns. Therefore, no provision for income taxes has been provided in the accompanying financial statements for periods prior to August 6, 2015. The Company accounts for stock-based compensation in accordance with ASC 718, “Compensation - Stock Compensation.” ASC 718 requires generally that all equity awards be accounted for at their “fair value.” This fair value is measured on the grant date for stock-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as expense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Acquisitions and Disposals</t>
  </si>
  <si>
    <t>Business Combinations [Abstract]</t>
  </si>
  <si>
    <t>Mergers, Acquisitions and Dispositions Disclosures [Text Block]</t>
  </si>
  <si>
    <t xml:space="preserve"> Note 3. Acquisitions and Disposals Swift Start Reverse Merger - 6,975,000 0.0001 8,515,000 8,515,000 7,500,000 93 200,000,000 30,000,000 20,000,000 0.0001 10,000,000 0.0001 The Merger was accounted for as a reverse business combination. Under this method of accounting, the Company was treated as the acquiring company for financial reporting purposes. The net liabilities of Swift Start are stated at fair value, while the assets and liabilities of the Company are recognized at their historical basis. Pursuant to the reverse business combination, the Company has restated its consolidated statements of stockholders’ deficiency on a recapitalization basis, so that all accounts are now presented as if the reverse business combination had occurred at the beginning of the earliest period presented. The operating results for Swift Start are included in the consolidated financial statements from the effective date of the reverse business combination of August 6, 2015 and have not have a material impact on the financial statements. The $ 10,500 18 10,482 Sale of QTags Operations - On May 29, 2015, the Company consummated the sale of its QTags operations to CBI Mobile (Bahamas) Ltd. (“CBI Mobile”) for an aggregate sales price of $ 290,000 75,000 215,000 9.5 May 29, 2016 15 58,550 110,011</t>
  </si>
  <si>
    <t>Accounts and Note Receivable, net</t>
  </si>
  <si>
    <t>Receivables [Abstract]</t>
  </si>
  <si>
    <t>Loans, Notes, Trade and Other Receivables Disclosure [Text Block]</t>
  </si>
  <si>
    <t xml:space="preserve"> Note 4. Accounts and Note Receivable, net Accounts receivable consists of the following: September 30, December 31, 2016 2015 Accounts receivable $ 192,685 $ 271,862 Note receivable (Note 3) 58,550 110,011 Less: allowance for doubtful accounts and note receivable (102,635) (65,574) $ 148,600 $ 316,299 </t>
  </si>
  <si>
    <t>Inventory Disclosure [Abstract]</t>
  </si>
  <si>
    <t>Inventory Disclosure [Text Block]</t>
  </si>
  <si>
    <t xml:space="preserve"> Note 5. Inventory September 30, December 31, 2016 2015 Equipment $ 263,411 $ 194,791 Parts and assemblies 322,632 79,513 $ 586,043 $ 274,304 </t>
  </si>
  <si>
    <t>Equipment on Operating Leases, net</t>
  </si>
  <si>
    <t>Equipment on Operating leases [Abstract]</t>
  </si>
  <si>
    <t>Capital Leases in Financial Statements of Lessor Disclosure [Text Block]</t>
  </si>
  <si>
    <t xml:space="preserve"> Note 6. Equipment on Operating Leases, net September 30, December 31, 2016 2015 Leased equipment $ 1,716,616 $ 1,601,005 Less: accumulated depreciation (751,701) (756,511) $ 964,915 $ 844,494 During the three and nine months ended September 30, 2016, depreciation expense included in cost of revenue, amounted to $ 97,356 247,685 55,097 158,986 The Company is a lessor of Eco Safe digester units under non-cancellable operating lease agreements expiring through December 2021. During the three and nine months ended September 30, 2016, revenue under the agreements, which is included in rental, service and parts revenue, amounted to $ 182,715 505,877 122,938 345,795 Year Ending December 31, 2016, remaining period $ 177,914 2017 609,421 2018 464,466 2019 337,145 2020 and thereafter 252,338 Total minimum lease income $ 1,841,284 </t>
  </si>
  <si>
    <t>Equipment, Fixtures and Vehicles, net</t>
  </si>
  <si>
    <t>Property, Plant and Equipment [Abstract]</t>
  </si>
  <si>
    <t>Property, Plant and Equipment Disclosure [Text Block]</t>
  </si>
  <si>
    <t xml:space="preserve"> Note 7. Equipment, Fixtures and Vehicles, net September 30, December 31, 2016 2015 Computer software and hardware $ 89,223 $ 85,397 Furniture and fixtures 48,196 48,196 Vehicles 69,253 69,253 206,672 202,846 Less: accumulated depreciation and amortization (151,783) (141,158) $ 54,889 $ 61,688 During the three and nine months ended September 30, 2016, depreciation expense amounted to $ 4,675 10,625 6,169 17,912</t>
  </si>
  <si>
    <t>Intangibles Assets, net</t>
  </si>
  <si>
    <t>Goodwill and Intangible Assets Disclosure [Abstract]</t>
  </si>
  <si>
    <t>Intangible Assets Disclosure [Text Block]</t>
  </si>
  <si>
    <t xml:space="preserve"> Note 8. Intangibles Assets, net Useful Gross Lives Carrying Accumulated Net Carrying (Years) Amount Amortization Amount September 30, 2016: Distribution agreements 10 $ 902,000 $ (615,117) $ 286,883 Website 3 23,388 (18,730) 4,658 Intangible assets, net $ 925,388 $ (633,847) $ 291,541 December 31, 2015: Distribution agreements 10 $ 902,000 $ (547,467) $ 354,533 Website 3 23,388 (12,883) 10,505 Intangible assets, net $ 925,388 $ (560,350) $ 365,038 During the three and nine months ended September 30, 2016, amortization expense, included in depreciation and amortization of operating expenses, amounted to $ 24,499 73,497 24,499 92,803</t>
  </si>
  <si>
    <t>Risk Concentrations</t>
  </si>
  <si>
    <t>Risks and Uncertainties [Abstract]</t>
  </si>
  <si>
    <t>Concentration Risk Disclosure [Text Block]</t>
  </si>
  <si>
    <t xml:space="preserve"> Note 9. Risk Concentrations Credit risk - Financial instruments that potentially subject the Company to concentrations of credit risk consist primarily of cash and accounts receivable. Major customers - During the three months ended September 30, 2016, two customers represented at least 10 11 10 15 13 10 16 As of September 30, 2016 one customer represented at least 10 20 10 17 15 11 10 Vendor concentration - During the three months ended September 30, 2016, three vendors represented at least 10 26 16 11 10 43 19 10 10 50 22 10 58 13 As of September 30, 2016, two vendors represented at least 10 35 15 10 37 12</t>
  </si>
  <si>
    <t>Related Party Transactions</t>
  </si>
  <si>
    <t>Related Party Transactions [Abstract]</t>
  </si>
  <si>
    <t>Related Party Transactions Disclosure [Text Block]</t>
  </si>
  <si>
    <t xml:space="preserve"> Note 10. Related Party Transactions Related parties include Directors, Senior Management Officers, and shareholders, plus their immediate family, who own a 5% or greater ownership interest at the time of a transaction. The table below presents direct related party assets and liabilities and other transactions or conditions as of or during the periods indicated. September 30, 2016 December 31, 2015 Assets: Intangible assets, net (a) $ 286,883 $ 354,533 Liabilities: Accounts payable 586,093 470,490 Accrued interest payable 266,616 275,517 Long term accrued interest 120,000 - Notes payable 100,000 300,000 Advance from related party (b) 913,027 710,000 Promissory note - related parties (c) 2,500,000 1,710,000 Series A - Unsecured subordinated convertible notes (d) 2,250,000 - Other: Line of credit guarantee (e) 2,463,736 2,488,753 The table below presents direct related party expenses or transactions for the periods indicated. Compensation and related costs for employees of the Company are excluded from the table below. Three months ended Nine months ended September 30, September 30, 2016 2015 2016 2015 S, G &amp; A - Rent expense (f) $ 13,050 $ 14,350 $ 39,150 $ 40,150 Cost of revenues  Rent expense (f) 10,650 3,550 31,950 3,550 S, G &amp; A - Consulting expense (a) 50,000 50,000 150,000 150,000 Interest expense 144,072 68,501 380,481 188,930 Cost of revenue, inventory or equipment on operating leases acquired (a) 4,552 77,743 447,952 572,121 There were no revenues earned from related parties during the nine and three month periods ended September 30, 2016 and 2015. (a) Distribution Agreement - BioHiTech has an exclusive license and distribution agreement (the “License Agreement”) with BioHiTech International (“BHT-I”), a company owned by Chun-Il Koh, a BioHiTech shareholder and other unrelated parties. The License Agreement provides distribution rights to the Eco-Safe Digester through December 31, 2023 (unless extended by mutual agreement) and for annual payments to Mr. Koh in the amount of $ 200,000 2.5 (b) Advance from Related Party - The Company’s Chief Executive Officer has advanced the Company funds for operating and capital purposes. The advances bear interest at 13 (c) Promissory Note - Related Party - On June 25, 2014, the Company initially entered into a secured promissory note with the Company’s Chief Executive Officer in the aggregate amount of $ 1,000,000 2,500,000 13 6,000,000 5,000,000 263,027 (d) Unsecured Subordinated Convertible Notes and Warrants - In connection with the Company’s issuance of unsecured subordinated convertible notes and warrants in 2016, as further disclosed in Note 11, certain related parties participated in such offering. (e) Line of Credit - Under the terms of the line of credit, several related parties have personally guaranteed the line and are contingently liable should the Company not meet its obligations under the line. (f)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Year Ending December 31, 2016, remaining period $ 24,056 2017 97,066 2018 98,524 2019 100,003 2020 41,926 Total $ 361,575 </t>
  </si>
  <si>
    <t>Line of Credit, Notes Payable, Advance, Promissory Note, Convertible Promissory Notes and Long Term Debt</t>
  </si>
  <si>
    <t>Debt Disclosure [Abstract]</t>
  </si>
  <si>
    <t>Debt Disclosure [Text Block]</t>
  </si>
  <si>
    <t xml:space="preserve"> Note 11. Line of Credit, Notes Payable, Advance, Promissory Note, Convertible Promissory Notes and Long Term Debt September 30, 2016 December 31, 2015 Related Related Total Party Total Party Line of credit $ 2,463,736 $ - $ 2,488,753 $ - Unsecured subordinated convertible notes: - - Series A 3,289,846 2,250,000 Series V 25,000 - Promissory note - related party 2,500,000 2,500,000 1,710,000 1,710,000 Notes payable 200,000 100,000 400,000 300,000 Advances 913,027 913,027 710,000 710,000 Long term debt - other, current and long term portion 21,662 - 27,833 - Line of Credit - 2,500,000 3 4.0 250,000 Notes Payable - 100,000 10.0 Series A Unsecured Subordinated Convertible Promissory Notes  3,400,000 2,250,000 Each Unit is comprised of a convertible promissory note and warrants to purchase shares of the Company’s common stock. Each note bears interest at the rate of 8 3.75 The warrants are exercisable for a period of five years into shares of common stock equal to the number of shares of common stock into which the notes are convertible at an exercise price equal to 120 The embedded conversion feature and warrants issued in the transaction are not indexed to the Company’s common stock. However, the embedded conversion feature and warrants did not meet the definition of a derivative and therefore such conversion feature was not bifurcated from the underlying note payable and the warrants were not recorded as a derivative liability. As of September 30, 2016, the balance of the outstanding notes amounted to $ 3,400,000 110,154 165,230 55,076 Series V Subordinated Convertible Promissory Note  During 2016, the Company entered into a series of convertible promissory notes. Each note bears interest at the rate of 8% per annum and is due on the earlier of: (i) 24 months (February 10, 2018); (ii) the date the common stock is listed on The Nasdaq stock market or NYSE MKT; or (iii) a “Change of Control” of the Company, which is defined as a liquidation, dissolution, winding up, change in voting control or sale of all or substantially all of the Company’s assets. Each note sold is convertible into shares of Common Stock equal to the outstanding principal amount under the note, plus any accrued and unpaid interest, divided by a conversion price (the “Conversion Price”) equal to the lowest of: (i) the trading price on the date of the listing; (ii) the price per share paid by investors in a subsequent underwritten public offering in connection with the listing; (iii) the lowest price paid by investors in a subsequent offering of the Registrant’s securities; (iv) the per share price in a change of control transaction; or (v) $3.75 per share. Prior to maturity 3.75 Long term debt - Represents two loans collateralized by vehicles with interest ranging from 1.9 4.98 Year Ending December 31, 2016, remaining period $ 2,089 2017 8,525 2018 5,410 2019 5,200 2020 438 Total $ 21,662 Interest Expense - All interest on the Company’s various debts are recognized as interest expense in the accompanying condensed consolidated financial statements.</t>
  </si>
  <si>
    <t>Equity Transactions</t>
  </si>
  <si>
    <t>Disclosure Text Block Supplement [Abstract]</t>
  </si>
  <si>
    <t>Shareholders' Equity and Share-based Payments [Text Block]</t>
  </si>
  <si>
    <t xml:space="preserve"> Note 12. Equity Transactions Maxim Warrants - 10 3.75 5 The unsecured subordinated convertible promissory notes contain conversion features that are required to be measured when the contingency is resolved. The terms of the conversion feature in the notes, and hence the Maxim Warrants, do not permit the Company to compute the number of common shares that the note holders will receive upon conversion. Accordingly, the Company must wait until the contingent event occurs to compute the number of shares that may be issued pursuant to the warrants. Barksdale Warrants - 140,000 5.0 The Company estimated the fair value of the warrant on the measurement date to be $ 14,182 10,744 50.24 1.42 Other Warrants - In connection with prior debt offerings that have been converted into equity, warrants expiring between May and July of 2020 representing an $80,000 purchase equity interest remain outstanding. The warrants allow the holders to acquire up to $80,000 of the Company’s common stock at a price of 120% of the closing price of the Company’s first issuance of equity in one, or a series of related transactions, through which the Company receives gross process of $5,000,000 or more from one or more financial institutions or “accredited investors,” as defined by the Securities Act of 1933. Strategic Consulting Agreement  During 2016, the Company entered into a strategic consulting agreement with Tusk Ventures LLC for a twelve-month term, with a sixty-day termination option by either party, at any time. In the event of a termination, fees are due through the last day of services following the termination notice. The contract includes issuing convertible debt in the amount of $ 25,000 25,000</t>
  </si>
  <si>
    <t>Equity Incentive Plans</t>
  </si>
  <si>
    <t>Disclosure of Compensation Related Costs, Share-based Payments [Abstract]</t>
  </si>
  <si>
    <t>Disclosure of Compensation Related Costs, Share-based Payments [Text Block]</t>
  </si>
  <si>
    <t xml:space="preserve"> Note 13. Equity Incentive Plans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371,250 347,500 31,250 Stock Options -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371,250 520,210 Risk-free interest rate 1.3 - 1.5 % Expected dividend yield 0.00 % Expected volatility 28.8 - 30.3 % Expected term in years 5.0 - 6.0 The options vest over four years. During the three months and nine months ended September 30, 2016, compensation expense related to the stock options amounted to $ 34,790 209,655 The weighted-average grant date fair value of options granted on March 1, 2016 was $520,210. Total unrecognized compensation expense related to unvested stock options at September 30, 2016 amounts to $ 295,375 2.5 Weighted Average Weighted Remaining Average Contractual Number of Exercise Life Aggregate Options Price (in Years) Intrinsic Value Outstanding - December 31, 2015 - - - - Granted 371,250 $ 3.75 9.4 - Exercised - - - - Forfeited or Canceled (7,500) 3.75 9.4 - Outstanding - September 30, 2016 363,750 $ 3.75 9.4 $ - Exercisable - September 30, 2016 90,418 $ 3.75 9.4 $ - Weighted Average Number of Grant Date Options Fair Value Balance at December 31, 2015 Granted 371,250 $ 3.75 Vested (90,418) (3.75) Forfeited or Canceled (7,500) (3.75) Balance at September 30, 2016 273,332 $ 3.75 Restricted Stock Units  347,500 15,833 4.05 1,408,167 1,061,334 During the three months and nine months ended September 30, 2016, compensation expense related to the RSUs amounted to $ 126,895 302,663 Total unrecognized compensation expense related to the unvested RSUs at September 30, 2016 amounts to $ 1,105,504 2.5 Number of Shares Unvested balance at December 31, 2015 - Granted 347,500 Vested (15,833) Forfeited or Canceled - Unvested balance at September 30, 2016 331,667 </t>
  </si>
  <si>
    <t>Commitments and Contingencies Disclosure [Abstract]</t>
  </si>
  <si>
    <t>Commitments and Contingencies Disclosure [Text Block]</t>
  </si>
  <si>
    <t xml:space="preserve"> Note 14. Commitments and Contingencie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Operating Leases</t>
  </si>
  <si>
    <t>Leases, Operating [Abstract]</t>
  </si>
  <si>
    <t>Operating Leases of Lessor Disclosure [Text Block]</t>
  </si>
  <si>
    <t xml:space="preserve"> Note 15. Operating Leases The Company rents its headquarters and attached warehousing space from a related party (see Note 10) and their research and development office from an unrelated party under operating leases. The research and development office lease commenced in October 2015 2018 Year Ending December 31, 2016, remaining period $ 29,618 2017 119,480 2018 115,710 2019 100,003 2020 41,926 Total $ 406,737 </t>
  </si>
  <si>
    <t>Supplemental Consolidated Statement of Cash Flows Information</t>
  </si>
  <si>
    <t>SUPPLEMENTAL DISCLOSURES OF CASH FLOW INFORMATION</t>
  </si>
  <si>
    <t>Cash Flow, Supplemental Disclosures [Text Block]</t>
  </si>
  <si>
    <t xml:space="preserve"> Note 16. Supplemental Consolidated Statement of Cash Flows Information Nine Months Ended September 30, 2016 2015 Changes in operating assets and liabilities: Accounts and note receivable $ 96,768 $ (18,149) Inventory (714,298) (120,447) Note receivable - 51,843 Advances to vendors - (2,500) Prepaid expenses and other assets 24,938 4,821 Accounts payable 367,478 362,179 Accrued interest payable 420,113 290,466 Accrued expenses 28,483 261,096 Deferred revenue 58,077 31,654 Customer deposits 61,767 (2,100) Net change in operating assets and liabilities $ 343,326 $ 858,863 Supplementary cash flow information: Cash paid during the year for: Interest $ 81,206 $ 68,718 Income taxes - - Supplementary Disclosure of Non-Cash Investing and Financing Activities: Transfer of inventory to leased equipment $ 373,891 $ 48,888 Series V Notes issued for consulting services 25,000 - Accrued interest added to principle of promissory note - related party 263,027 - Warrants issued in connection with advisory services - 139,359 Advances to vendors applied to inventory - 44,700 Conversion of advances from related party to promissory note - 505,000 Goodwill recognized in connection with Swift Start acquisition - 10,482 </t>
  </si>
  <si>
    <t>Recent Accounting Pronouncements</t>
  </si>
  <si>
    <t>New Accounting Pronouncements and Changes in Accounting Principles [Abstract]</t>
  </si>
  <si>
    <t>New Accounting Pronouncements and Changes in Accounting Principles [Text Block]</t>
  </si>
  <si>
    <t xml:space="preserve"> Note 17. Recent Accounting Pronouncements Statement of Cash Flows  In August 2016, the FASB issued Accounting Standards Update No. 2016-15, Statement of Cash Flows (Topic 230): Classification of Certain Cash Receipts and Cash Payments Statement of Cash Flows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solidated financial statements. Revenue from Contracts with Customers - In April 2016, the FASB issued Accounting Standards Update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In May 2014, the Financial Accounting Standards Board (“FASB”) issued Accounting Standards Update (“ASU”)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s amended,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anticipate that the adoption, by means of a retrospective approach with a cumulative effect, if any, will have a material effect on its consolidated financial position or results of operations. Stock Compensation - In March 2016, FASB issued ASU No. 2016-09, “Compensation - Stock Compensation: Improvements to Employee Share-Based Payment Accounting” (Topic 718). The amendments in this ASU is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es the concept of additional paid-in capital. For public business entities, the amendments in this ASU are effective for financial statements issued for annual periods beginning after December 15, 2016, including interim periods within those annual periods. The Company will evaluate the effects, if any, that adoption of this ASU will have on its consolidated financial position or results of operations. Leases - In February 2016, the FASB issued new lease accounting guidance (ASU No. 2016-02, Leases). Inventory - In July 2015, the FASB issued ASU No. 2015-11, “Inventory (Topic 330): Simplifying the Measurement of Inventory” (“ASU 2015-11”). ASU 2015-11 requires inventory measured using any method other than last-in, first out (“LIFO”) or the retail inventory method to be subsequently measured at the lower of cost or net realizable value, rather than at the lower of cost or market. This ASU is effective prospectively for fiscal years beginning after December 15, 2016 and their related interim periods. Early application is permitted. The Company does not anticipate that the adoption will have a material effect on its consolidated financial position or results of operations.</t>
  </si>
  <si>
    <t>Subsequent Events</t>
  </si>
  <si>
    <t>Subsequent Events [Abstract]</t>
  </si>
  <si>
    <t>Subsequent Events [Text Block]</t>
  </si>
  <si>
    <t xml:space="preserve"> Note 18.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Issuance of Additional Series V Subordinated Convertible Promissory Notes  Subsequent to September 30, 2016, the Company issued an additional $ 50,000 300,000 Advance from Related Parties  Subsequent to September 30, 2016, the Chief Executive Officer advanced the Company additional working capital funds of $ 300,000 13 Note Payable  Related Party  Subsequent to September 30, 2016 a related party increased their $ 100,000 175,000 10</t>
  </si>
  <si>
    <t>Summary of Significant Accounting Policies (Policies)</t>
  </si>
  <si>
    <t>Use of Estimates, Policy [Policy Text Block]</t>
  </si>
  <si>
    <t xml:space="preserve">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slow moving and excess inventory, asset valuations, including goodwill and intangibles, and useful lives, employee benefits, taxes and other provisions and contingencies.</t>
  </si>
  <si>
    <t>Revenue Recognition, Policy [Policy Text Block]</t>
  </si>
  <si>
    <t xml:space="preserve"> Product and Services Revenue Recognition - The Company recognizes revenue for the majority of its products sold upon transfer of title and the passage of the risk of ownership, which is generally upon shipment to the customer. Revenue from services, including environmental consulting, is recognized as services are performed.</t>
  </si>
  <si>
    <t>Revenue Recognition Leases [Policy Text Block]</t>
  </si>
  <si>
    <t xml:space="preserve"> Lease Revenue Recognition - The Company recognizes revenue from the rental of the Company’s Eco-Safe Digester units ratably on a monthly basis over the term of the lease, as it has determined that the rental agreements entered into in connection with its Eco Safe Digester units qualify as operating leases, for which the Company is the operating lessor.</t>
  </si>
  <si>
    <t>Deferred Offering Costs [Policy Text Block]</t>
  </si>
  <si>
    <t xml:space="preserve"> Deferred Financing Costs</t>
  </si>
  <si>
    <t>Fair Value of Financial Instruments, Policy [Policy Text Block]</t>
  </si>
  <si>
    <t xml:space="preserve"> Financial Instruments, Convertible Instruments, Warrants and Derivatives -</t>
  </si>
  <si>
    <t>Comprehensive Income, Policy [Policy Text Block]</t>
  </si>
  <si>
    <t xml:space="preserve"> Comprehensive Income (Loss) - Comprehensive income (loss) for the Company consists of net earnings (loss) and foreign currency translation.</t>
  </si>
  <si>
    <t>Income Tax, Policy [Policy Text Block]</t>
  </si>
  <si>
    <t xml:space="preserve">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 the nine and three months ended September 30, 2016, the Company’s effective rate, before valuations, was 36.7 0.0 Income Taxes - Pro Forma C Corporation Presentation - As a result of the Swift Start Reverse Merger (Note 3), the Company’s results of operations are taxed as a C Corporation. Prior to the merger, the Company’s operations were taxed as a limited liability company, whereby the Company elected to be taxed as a partnership and income or loss was required to be reported by each respective member on their separate income tax returns. Therefore, no provision for income taxes has been provided in the accompanying financial statements for periods prior to August 6, 2015.</t>
  </si>
  <si>
    <t>Share-based Compensation, Option and Incentive Plans Policy [Policy Text Block]</t>
  </si>
  <si>
    <t xml:space="preserve"> Stock-Based Compensation - The Company accounts for stock-based compensation in accordance with ASC 718, “Compensation - Stock Compensation.” ASC 718 requires generally that all equity awards be accounted for at their “fair value.” This fair value is measured on the grant date for stock-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as expense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Accounts and Note Receivable, net (Tables)</t>
  </si>
  <si>
    <t>Schedule of Accounts, Notes, Loans and Financing Receivable [Table Text Block]</t>
  </si>
  <si>
    <t xml:space="preserve"> Accounts receivable consists of the following: September 30, December 31, 2016 2015 Accounts receivable $ 192,685 $ 271,862 Note receivable (Note 3) 58,550 110,011 Less: allowance for doubtful accounts and note receivable (102,635) (65,574) $ 148,600 $ 316,299 </t>
  </si>
  <si>
    <t>Inventory (Tables)</t>
  </si>
  <si>
    <t>Schedule of Inventory, Current [Table Text Block]</t>
  </si>
  <si>
    <t xml:space="preserve"> Inventory, comprised of finished goods and parts or assemblies, which are carried at the lower of cost or market based upon the Company’s perpetual inventory system, consists of the following: September 30, December 31, 2016 2015 Equipment $ 263,411 $ 194,791 Parts and assemblies 322,632 79,513 $ 586,043 $ 274,304 </t>
  </si>
  <si>
    <t>Equipment on Operating Leases, net (Tables)</t>
  </si>
  <si>
    <t>Equipment on Operating Leases, Net [Abstract]</t>
  </si>
  <si>
    <t>Schedule of Property Subject to or Available for Operating Lease [Table Text Block]</t>
  </si>
  <si>
    <t xml:space="preserve"> Equipment on operating leases consist of the following: September 30, December 31, 2016 2015 Leased equipment $ 1,716,616 $ 1,601,005 Less: accumulated depreciation (751,701) (756,511) $ 964,915 $ 844,494 </t>
  </si>
  <si>
    <t>Schedule Of Future Minimum Rental Payments Receivable For Operating Leases [Table Text Block]</t>
  </si>
  <si>
    <t xml:space="preserve"> The minimum future estimated contractual payments to be received under these leases as of September 30, 2016 is as follows: Year Ending December 31, 2016, remaining period $ 177,914 2017 609,421 2018 464,466 2019 337,145 2020 and thereafter 252,338 Total minimum lease income $ 1,841,284 </t>
  </si>
  <si>
    <t>Equipment, Fixtures and Vehicles, net (Tables)</t>
  </si>
  <si>
    <t>Property, Plant and Equipment [Table Text Block]</t>
  </si>
  <si>
    <t xml:space="preserve"> Equipment, fixtures and vehicles consist of the following: September 30, December 31, 2016 2015 Computer software and hardware $ 89,223 $ 85,397 Furniture and fixtures 48,196 48,196 Vehicles 69,253 69,253 206,672 202,846 Less: accumulated depreciation and amortization (151,783) (141,158) $ 54,889 $ 61,688 </t>
  </si>
  <si>
    <t>Intangibles Assets, net (Tables)</t>
  </si>
  <si>
    <t>Schedule of Intangible Assets and Goodwill [Table Text Block]</t>
  </si>
  <si>
    <t xml:space="preserve"> Intangible assets consist of the following: Useful Gross Lives Carrying Accumulated Net Carrying (Years) Amount Amortization Amount September 30, 2016: Distribution agreements 10 $ 902,000 $ (615,117) $ 286,883 Website 3 23,388 (18,730) 4,658 Intangible assets, net $ 925,388 $ (633,847) $ 291,541 December 31, 2015: Distribution agreements 10 $ 902,000 $ (547,467) $ 354,533 Website 3 23,388 (12,883) 10,505 Intangible assets, net $ 925,388 $ (560,350) $ 365,038 </t>
  </si>
  <si>
    <t>Related Party Transactions (Tables)</t>
  </si>
  <si>
    <t>Schedule of Related Party Transactions [Table Text Block]</t>
  </si>
  <si>
    <t xml:space="preserve"> Compensation and related costs for employees of the Company are excluded from the table below. September 30, 2016 December 31, 2015 Assets: Intangible assets, net (a) $ 286,883 $ 354,533 Liabilities: Accounts payable 586,093 470,490 Accrued interest payable 266,616 275,517 Long term accrued interest 120,000 - Notes payable 100,000 300,000 Advance from related party (b) 913,027 710,000 Promissory note - related parties (c) 2,500,000 1,710,000 Series A - Unsecured subordinated convertible notes (d) 2,250,000 - Other: Line of credit guarantee (e) 2,463,736 2,488,753 The table below presents direct related party expenses or transactions for the periods indicated. Compensation and related costs for employees of the Company are excluded from the table below. Three months ended Nine months ended September 30, September 30, 2016 2015 2016 2015 S, G &amp; A - Rent expense (f) $ 13,050 $ 14,350 $ 39,150 $ 40,150 Cost of revenues  Rent expense (f) 10,650 3,550 31,950 3,550 S, G &amp; A - Consulting expense (a) 50,000 50,000 150,000 150,000 Interest expense 144,072 68,501 380,481 188,930 Cost of revenue, inventory or equipment on operating leases acquired (a) 4,552 77,743 447,952 572,121 There were no revenues earned from related parties during the nine and three month periods ended September 30, 2016 and 2015. (a) Distribution Agreement - BioHiTech has an exclusive license and distribution agreement (the “License Agreement”) with BioHiTech International (“BHT-I”), a company owned by Chun-Il Koh, a BioHiTech shareholder and other unrelated parties. The License Agreement provides distribution rights to the Eco-Safe Digester through December 31, 2023 (unless extended by mutual agreement) and for annual payments to Mr. Koh in the amount of $ 200,000 2.5 (b) Advance from Related Party - The Company’s Chief Executive Officer has advanced the Company funds for operating and capital purposes. The advances bear interest at 13 (c) Promissory Note - Related Party - On June 25, 2014, the Company initially entered into a secured promissory note with the Company’s Chief Executive Officer in the aggregate amount of $ 1,000,000 2,500,000 13 6,000,000 5,000,000 263,027 (d) Unsecured Subordinated Convertible Notes and Warrants - In connection with the Company’s issuance of unsecured subordinated convertible notes and warrants in 2016, as further disclosed in Note 11, certain related parties participated in such offering. (e) Line of Credit - Under the terms of the line of credit, several related parties have personally guaranteed the line and are contingently liable should the Company not meet its obligations under the line. (f)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t>
  </si>
  <si>
    <t>Facility Lease [Member]</t>
  </si>
  <si>
    <t>Schedule of Future Minimum Rental Payments for Operating Leases [Table Text Block]</t>
  </si>
  <si>
    <t xml:space="preserve"> Minimum lease payments as of September 30, 2016 under these operating leases are: Year Ending December 31, 2016, remaining period $ 24,056 2017 97,066 2018 98,524 2019 100,003 2020 41,926 Total $ 361,575 </t>
  </si>
  <si>
    <t>Line of Credit, Notes Payable, Advance, Promissory Note, Convertible Promissory Notes and Long Term Debt (Tables)</t>
  </si>
  <si>
    <t>Debt Instruments [Abstract]</t>
  </si>
  <si>
    <t>Schedule of Long-term Debt Instruments [Table Text Block]</t>
  </si>
  <si>
    <t xml:space="preserve"> Notes, lines, advances and long term debts are comprised of the following: September 30, 2016 December 31, 2015 Related Related Total Party Total Party Line of credit $ 2,463,736 $ - $ 2,488,753 $ - Unsecured subordinated convertible notes: - - Series A 3,289,846 2,250,000 Series V 25,000 - Promissory note - related party 2,500,000 2,500,000 1,710,000 1,710,000 Notes payable 200,000 100,000 400,000 300,000 Advances 913,027 913,027 710,000 710,000 Long term debt - other, current and long term portion 21,662 - 27,833 - </t>
  </si>
  <si>
    <t>Schedule of Maturities of Long-term Debt [Table Text Block]</t>
  </si>
  <si>
    <t xml:space="preserve"> Amortizing principal payment requirements as of September 30, 2016 are as follow: Year Ending December 31, 2016, remaining period $ 2,089 2017 8,525 2018 5,410 2019 5,200 2020 438 Total $ 21,662 </t>
  </si>
  <si>
    <t>Equity Incentive Plans (Tables)</t>
  </si>
  <si>
    <t>Schedule of Share-based Payment Award, Stock Options, Valuation Assumptions [Table Text Block]</t>
  </si>
  <si>
    <t xml:space="preserve"> On March 1, 2016, the Company granted 371,250 520,210 Risk-free interest rate 1.3 - 1.5 % Expected dividend yield 0.00 % Expected volatility 28.8 - 30.3 % Expected term in years 5.0 - 6.0 </t>
  </si>
  <si>
    <t>Schedule of Share-based Compensation, Stock Options, Activity [Table Text Block]</t>
  </si>
  <si>
    <t xml:space="preserve"> The following table summarizes the Company’s stock option activity for the nine months ended September 30, 2016: Weighted Average Weighted Remaining Average Contractual Number of Exercise Life Aggregate Options Price (in Years) Intrinsic Value Outstanding - December 31, 2015 - - - - Granted 371,250 $ 3.75 9.4 - Exercised - - - - Forfeited or Canceled (7,500) 3.75 9.4 - Outstanding - September 30, 2016 363,750 $ 3.75 9.4 $ - Exercisable - September 30, 2016 90,418 $ 3.75 9.4 $ - </t>
  </si>
  <si>
    <t>Schedule of Nonvested Share Activity [Table Text Block]</t>
  </si>
  <si>
    <t xml:space="preserve"> The following table summarizes the Company’s stock option activity for non-vested options for the nine months ended September 30, 2016: Weighted Average Number of Grant Date Options Fair Value Balance at December 31, 2015 Granted 371,250 $ 3.75 Vested (90,418) (3.75) Forfeited or Canceled (7,500) (3.75) Balance at September 30, 2016 273,332 $ 3.75 </t>
  </si>
  <si>
    <t>Schedule of Share-based Compensation, Restricted Stock and Restricted Stock Units Activity [Table Text Block]</t>
  </si>
  <si>
    <t xml:space="preserve"> The following table summarizes the Company’s RSU activity for the nine months ended September 30, 2016: Number of Shares Unvested balance at December 31, 2015 - Granted 347,500 Vested (15,833) Forfeited or Canceled - Unvested balance at September 30, 2016 331,667 </t>
  </si>
  <si>
    <t>Operating Leases (Tables)</t>
  </si>
  <si>
    <t>Research And Development Lease [Member]</t>
  </si>
  <si>
    <t xml:space="preserve"> The total future minimum lease payments under all of these leases as of September 30, 2016 are as follow: Year Ending December 31, 2016, remaining period $ 29,618 2017 119,480 2018 115,710 2019 100,003 2020 41,926 Total $ 406,737 </t>
  </si>
  <si>
    <t>Supplemental Consolidated Statement of Cash Flows Information (Tables)</t>
  </si>
  <si>
    <t>Schedule of Cash Flow, Supplemental Disclosures [Table Text Block]</t>
  </si>
  <si>
    <t xml:space="preserve"> Changes in non-cash operating assets and liabilities, as well as other supplemental cash flow disclosures, are as follows: Nine Months Ended September 30, 2016 2015 Changes in operating assets and liabilities: Accounts and note receivable $ 96,768 $ (18,149) Inventory (714,298) (120,447) Note receivable - 51,843 Advances to vendors - (2,500) Prepaid expenses and other assets 24,938 4,821 Accounts payable 367,478 362,179 Accrued interest payable 420,113 290,466 Accrued expenses 28,483 261,096 Deferred revenue 58,077 31,654 Customer deposits 61,767 (2,100) Net change in operating assets and liabilities $ 343,326 $ 858,863 Supplementary cash flow information: Cash paid during the year for: Interest $ 81,206 $ 68,718 Income taxes - - Supplementary Disclosure of Non-Cash Investing and Financing Activities: Transfer of inventory to leased equipment $ 373,891 $ 48,888 Series V Notes issued for consulting services 25,000 - Accrued interest added to principle of promissory note - related party 263,027 - Warrants issued in connection with advisory services - 139,359 Advances to vendors applied to inventory - 44,700 Conversion of advances from related party to promissory note - 505,000 Goodwill recognized in connection with Swift Start acquisition - 10,482 </t>
  </si>
  <si>
    <t>Basis of Presentation and Going Concern (Details Textual) - USD ($)</t>
  </si>
  <si>
    <t>12 Months Ended</t>
  </si>
  <si>
    <t>Feb. 29, 2016</t>
  </si>
  <si>
    <t>Basis Of Presentation And Going Concern [Line Items]</t>
  </si>
  <si>
    <t>Net Income (Loss) Attributable to Parent</t>
  </si>
  <si>
    <t>Operating Income (Loss), Total</t>
  </si>
  <si>
    <t>Net Cash Provided by (Used in) Operating Activities, Continuing Operations</t>
  </si>
  <si>
    <t>Working Capital Deficit</t>
  </si>
  <si>
    <t>Stockholders' Equity Attributable to Parent</t>
  </si>
  <si>
    <t>Noncontrolling Interest, Ownership Percentage by Noncontrolling Owners</t>
  </si>
  <si>
    <t>51.90%</t>
  </si>
  <si>
    <t>Apple Valley Waste Conversions, LLC [Member]</t>
  </si>
  <si>
    <t>31.00%</t>
  </si>
  <si>
    <t>Chief Executive Officer [Member]</t>
  </si>
  <si>
    <t>20.90%</t>
  </si>
  <si>
    <t>Summary of Significant Accounting Policies (Details Textual)</t>
  </si>
  <si>
    <t>Summary Of Significant Accounting Policies [Line Items]</t>
  </si>
  <si>
    <t>Effective Income Tax Rate Reconciliation, at Federal Statutory Income Tax Rate, Percent</t>
  </si>
  <si>
    <t>36.70%</t>
  </si>
  <si>
    <t>Effective Income Tax Rate Reconciliation, Change in Deferred Tax Assets Valuation Allowance, Percent</t>
  </si>
  <si>
    <t>0.00%</t>
  </si>
  <si>
    <t>Acquisitions and Disposals (Details Textual) - USD ($)</t>
  </si>
  <si>
    <t>1 Months Ended</t>
  </si>
  <si>
    <t>May 29, 2015</t>
  </si>
  <si>
    <t>Aug. 06, 2015</t>
  </si>
  <si>
    <t>Business Acquisition [Line Items]</t>
  </si>
  <si>
    <t>Common Stock, shares issued</t>
  </si>
  <si>
    <t>Stock Retired And Cancelled By Interest Holders Of Wholly Owned Subsidiary</t>
  </si>
  <si>
    <t>Capital Units, Authorized</t>
  </si>
  <si>
    <t>Increase In Capital Units Authorized Prior Merger</t>
  </si>
  <si>
    <t>Preferred Stock, Par or Stated Value Per Share</t>
  </si>
  <si>
    <t>Common Stock, shares outstanding</t>
  </si>
  <si>
    <t>Common Stock, par value</t>
  </si>
  <si>
    <t>Common Stock, shares authorized</t>
  </si>
  <si>
    <t>Note receivable</t>
  </si>
  <si>
    <t>Swift Start [Member]</t>
  </si>
  <si>
    <t>Goodwill</t>
  </si>
  <si>
    <t>Business Combination, Recognized Identifiable Assets Acquired, Goodwill, and Liabilities Assumed, Net, Total</t>
  </si>
  <si>
    <t>Business Combination, Recognized Identifiable Assets Acquired and Liabilities Assumed, Cash and Equivalents</t>
  </si>
  <si>
    <t>Bio Hitech [Member]</t>
  </si>
  <si>
    <t>93.00%</t>
  </si>
  <si>
    <t>CBI Mobile [Member]</t>
  </si>
  <si>
    <t>Sale Price Of Business Operations</t>
  </si>
  <si>
    <t>Payments to Acquire Businesses, Gross</t>
  </si>
  <si>
    <t>Payments To Acquire Businesses Gross In Form Of Secured Promissory Note</t>
  </si>
  <si>
    <t>CBI Mobile [Member] | Secured Debt [Member]</t>
  </si>
  <si>
    <t>Debt Instrument, Interest Rate, Stated Percentage</t>
  </si>
  <si>
    <t>9.50%</t>
  </si>
  <si>
    <t>CBI Mobile [Member] | Secured Debt [Member] | Forbearance Agreement [Member]</t>
  </si>
  <si>
    <t>15.00%</t>
  </si>
  <si>
    <t>Debt Instrument, Maturity Date</t>
  </si>
  <si>
    <t>May 29,
		2016</t>
  </si>
  <si>
    <t>QTAG operation [Member]</t>
  </si>
  <si>
    <t>Merger [Member]</t>
  </si>
  <si>
    <t>Accounts and Note Receivable, net (Details) - USD ($)</t>
  </si>
  <si>
    <t>Accounts, Notes, Loans and Financing Receivable [Line Items]</t>
  </si>
  <si>
    <t>Accounts receivable</t>
  </si>
  <si>
    <t>Note receivable (Note 3)</t>
  </si>
  <si>
    <t>Less: allowance for doubtful accounts and note receivable</t>
  </si>
  <si>
    <t>Accounts Receivable, Net, Current, Total</t>
  </si>
  <si>
    <t>Inventory (Details) - USD ($)</t>
  </si>
  <si>
    <t>Inventory [Line Items]</t>
  </si>
  <si>
    <t>Inventory, Net, Total</t>
  </si>
  <si>
    <t>Equipment [Member]</t>
  </si>
  <si>
    <t>Parts And Assemblies [Member]</t>
  </si>
  <si>
    <t>Equipment on Operating Leases, net (Details) - USD ($)</t>
  </si>
  <si>
    <t>Property Subject to or Available for Operating Lease [Line Items]</t>
  </si>
  <si>
    <t>Leased equipment</t>
  </si>
  <si>
    <t>Less: accumulated depreciation</t>
  </si>
  <si>
    <t>Property Subject to or Available for Operating Lease, Net, Total</t>
  </si>
  <si>
    <t>Equipment on Operating Leases, net (Details 1)</t>
  </si>
  <si>
    <t>Sep. 30, 2016USD ($)</t>
  </si>
  <si>
    <t>2016, remaining period</t>
  </si>
  <si>
    <t>2020 and thereafter</t>
  </si>
  <si>
    <t>Total minimum lease income</t>
  </si>
  <si>
    <t>Equipment on Operating Leases, net (Details Textual) - USD ($)</t>
  </si>
  <si>
    <t>Depreciation</t>
  </si>
  <si>
    <t>Operating Leases, Income Statement, Lease Revenue, Total</t>
  </si>
  <si>
    <t>Eco Safe digester [Member]</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Vehicles [Member]</t>
  </si>
  <si>
    <t>Equipment, Fixtures and Vehicles, net (Details Textual) - USD ($)</t>
  </si>
  <si>
    <t>Depreciation, Depletion and Amortization, Nonproduction, Total</t>
  </si>
  <si>
    <t>Equipment Fixtures And Vechicles [Member]</t>
  </si>
  <si>
    <t>Intangibles Assets, net (Details) - USD ($)</t>
  </si>
  <si>
    <t>Indefinite-lived Intangible Assets [Line Items]</t>
  </si>
  <si>
    <t>Finite-Lived Intangible Assets, Gross</t>
  </si>
  <si>
    <t>Finite-Lived Intangible Assets, Accumulated Amortization</t>
  </si>
  <si>
    <t>Finite-Lived Intangible Assets, Net, Total</t>
  </si>
  <si>
    <t>Distribution Agreements [Member]</t>
  </si>
  <si>
    <t>Finite-Lived Intangible Asset, Useful Life</t>
  </si>
  <si>
    <t>10 years</t>
  </si>
  <si>
    <t>Website [Member]</t>
  </si>
  <si>
    <t>3 years</t>
  </si>
  <si>
    <t>Intangibles Assets, net (Details Textual) - USD ($)</t>
  </si>
  <si>
    <t>Amortization of Intangible Assets</t>
  </si>
  <si>
    <t>Risk Concentrations (Details Textual)</t>
  </si>
  <si>
    <t>Concentration Risk [Line Items]</t>
  </si>
  <si>
    <t>Concentration Risk, Benchmark Description</t>
  </si>
  <si>
    <t>at least 10</t>
  </si>
  <si>
    <t>Sales Revenue, Net [Member] | Customer One [Member]</t>
  </si>
  <si>
    <t>Concentration Risk, Percentage</t>
  </si>
  <si>
    <t>11.00%</t>
  </si>
  <si>
    <t>Sales Revenue, Net [Member] | Customer Two [Member]</t>
  </si>
  <si>
    <t>13.00%</t>
  </si>
  <si>
    <t>16.00%</t>
  </si>
  <si>
    <t>Sales Revenue, Net [Member] | Major Customer [Member] | Minimum [Member]</t>
  </si>
  <si>
    <t>10.00%</t>
  </si>
  <si>
    <t>Accounts Receivable [Member] | Customer One [Member]</t>
  </si>
  <si>
    <t>20.00%</t>
  </si>
  <si>
    <t>17.00%</t>
  </si>
  <si>
    <t>Accounts Receivable [Member] | Customer Two [Member]</t>
  </si>
  <si>
    <t>Accounts Receivable [Member] | Customer Three [Member]</t>
  </si>
  <si>
    <t>Accounts Receivable [Member] | Customer Four [Member]</t>
  </si>
  <si>
    <t>Accounts Receivable [Member] | Major Customer [Member] | Minimum [Member]</t>
  </si>
  <si>
    <t>Accounts Payable [Member] | Vendor One [Member]</t>
  </si>
  <si>
    <t>35.00%</t>
  </si>
  <si>
    <t>37.00%</t>
  </si>
  <si>
    <t>Accounts Payable [Member] | Vendor Two [Member]</t>
  </si>
  <si>
    <t>12.00%</t>
  </si>
  <si>
    <t>Accounts Payable [Member] | Vendor [Member] | Minimum [Member]</t>
  </si>
  <si>
    <t>Cost Of Revenue [Member] | Vendor One [Member]</t>
  </si>
  <si>
    <t>26.00%</t>
  </si>
  <si>
    <t>50.00%</t>
  </si>
  <si>
    <t>43.00%</t>
  </si>
  <si>
    <t>58.00%</t>
  </si>
  <si>
    <t>Cost Of Revenue [Member] | Vendor Two [Member]</t>
  </si>
  <si>
    <t>22.00%</t>
  </si>
  <si>
    <t>19.00%</t>
  </si>
  <si>
    <t>Cost Of Revenue [Member] | Vendor [Member] | Minimum [Member]</t>
  </si>
  <si>
    <t>Cost Of Revenue [Member] | Three Vendor [Member]</t>
  </si>
  <si>
    <t>Related Party Transactions (Details) - USD ($)</t>
  </si>
  <si>
    <t>Assets:</t>
  </si>
  <si>
    <t>Liabilities:</t>
  </si>
  <si>
    <t>Promissory note - related parties</t>
  </si>
  <si>
    <t>Other:</t>
  </si>
  <si>
    <t>S, G &amp; A - Rent expense</t>
  </si>
  <si>
    <t>[1]</t>
  </si>
  <si>
    <t>Cost of revenues - Rent expense</t>
  </si>
  <si>
    <t>S, G &amp; A - Consulting expense</t>
  </si>
  <si>
    <t>[2]</t>
  </si>
  <si>
    <t>Cost of revenue, inventory or equipment on operating leases acquired</t>
  </si>
  <si>
    <t>Related Party [Member]</t>
  </si>
  <si>
    <t>[3]</t>
  </si>
  <si>
    <t>[4]</t>
  </si>
  <si>
    <t>Series A - Unsecured subordinated convertible notes</t>
  </si>
  <si>
    <t>[5]</t>
  </si>
  <si>
    <t>Line of credit guarantee</t>
  </si>
  <si>
    <t>[6]</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t>
  </si>
  <si>
    <t>Distribution Agreement - BioHiTech has an exclusive license and distribution agreement (the “License Agreement”) with BioHiTech International (“BHT-I”), a company owned by Chun-Il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t>
  </si>
  <si>
    <t>Advance from Related Party - The Company’s Chief Executive Officer has advanced the Company funds for operating and capital purposes. The advances bear interest at 13% and are unsecured and due on demand. There are no financial covenants related to this advance and there are no formal commitments to extend any further advances.</t>
  </si>
  <si>
    <t>Promissory Note - Related Party - On June 25, 2014, the Company initially entered into a secured promissory note with the Company’s Chief Executive Officer in the aggregate amount of $1,000,000 (the “Promissory Note”). This note has been amended effective July 31, 2015 and January 1, 2016. The amended note provides for up to $2,500,000 in borrowings, an interest rate of 13% per annum, which is subject to prospective reduction to 10% upon the Company’s completion of raising $6,000,000 in connection with an offering of unsecured subordinated convertible notes and warrants and is due on the earlier of (a) a change of control, (b) an event of non-payment default, (c) the two-year anniversary of the Promissory Note, or (d) a Qualified Financing. For purposes of the Promissory Note, a Qualified Financing was defined as the first issuance of debt or equity by the Company through which the Company received gross proceeds of a minimum of $5,000,000 from one or more financial institutions or accredited investors. In connection with the January 1, 2016 amendment, $263,027 of accrued interest was added to the outstanding balance of the note.</t>
  </si>
  <si>
    <t>Unsecured Subordinated Convertible Notes and Warrants - In connection with the Company’s issuance of unsecured subordinated convertible notes and warrants in 2016, as further disclosed in Note 11, certain related parties participated in such offering.</t>
  </si>
  <si>
    <t>Line of Credit - Under the terms of the line of credit, several related parties have personally guaranteed the line and are contingently liable should the Company not meet its obligations under the line.</t>
  </si>
  <si>
    <t>Related Party Transactions (Details 1) - Facility Lease [Member]</t>
  </si>
  <si>
    <t>Total</t>
  </si>
  <si>
    <t>Related Party Transactions (Details Textual) - USD ($)</t>
  </si>
  <si>
    <t>Jan. 31, 2016</t>
  </si>
  <si>
    <t>Jun. 25, 2014</t>
  </si>
  <si>
    <t>Related Party Transaction [Line Items]</t>
  </si>
  <si>
    <t>Unsecured Subordinated Convertible Notes And Warrants Offering</t>
  </si>
  <si>
    <t>Amended [Member]</t>
  </si>
  <si>
    <t>Secured Debt</t>
  </si>
  <si>
    <t>Debt Instrument, Interest Rate, Effective Percentage</t>
  </si>
  <si>
    <t>Mr. Koh [Member]</t>
  </si>
  <si>
    <t>Officers' Compensation</t>
  </si>
  <si>
    <t>Percentage Of Commission On Sale Price Of Machinery</t>
  </si>
  <si>
    <t>2.50%</t>
  </si>
  <si>
    <t>Secured Debt [Member]</t>
  </si>
  <si>
    <t>Proceeds from Issuance of Debt</t>
  </si>
  <si>
    <t>Line of Credit, Notes Payable, Advance, Promissory Note, Convertible Promissory Notes and Long Term Debt (Details) - USD ($)</t>
  </si>
  <si>
    <t>Debt Instrument [Line Items]</t>
  </si>
  <si>
    <t>Advances</t>
  </si>
  <si>
    <t>Long term debt - other, current and long term portion</t>
  </si>
  <si>
    <t>Series A Convertible Notes [Member]</t>
  </si>
  <si>
    <t>Convertible Subordinated Debt</t>
  </si>
  <si>
    <t>Series V Convertible Notes [Member]</t>
  </si>
  <si>
    <t>Related Party [Member] | Series A Convertible Notes [Member]</t>
  </si>
  <si>
    <t>Related Party [Member] | Series V Convertible Notes [Member]</t>
  </si>
  <si>
    <t>Line of Credit, Notes Payable, Advance, Promissory Note, Convertible Promissory Notes and Long Term Debt (Details 1) - USD ($)</t>
  </si>
  <si>
    <t>Line of Credit, Notes Payable, Advance, Promissory Note, Convertible Promissory Notes and Long Term Debt (Details Textual) - USD ($)</t>
  </si>
  <si>
    <t>Feb. 10, 2016</t>
  </si>
  <si>
    <t>Line of Credit Facility, Maximum Borrowing Capacity</t>
  </si>
  <si>
    <t>Line of Credit Facility, Interest Rate During Period</t>
  </si>
  <si>
    <t>3.00%</t>
  </si>
  <si>
    <t>Line of Credit Facility, Interest Rate at Period End</t>
  </si>
  <si>
    <t>4.00%</t>
  </si>
  <si>
    <t>Notes Payable, Total</t>
  </si>
  <si>
    <t>Conversion Price of Notes, Percentage</t>
  </si>
  <si>
    <t>120.00%</t>
  </si>
  <si>
    <t>Deferred Offering Costs</t>
  </si>
  <si>
    <t>Notes Payable, Current, Total</t>
  </si>
  <si>
    <t>Maximum [Member]</t>
  </si>
  <si>
    <t>4.98%</t>
  </si>
  <si>
    <t>Minimum [Member]</t>
  </si>
  <si>
    <t>1.90%</t>
  </si>
  <si>
    <t>Private Placement [Member]</t>
  </si>
  <si>
    <t>Issuance Of Convertible Promissory Notes And Warrants</t>
  </si>
  <si>
    <t>Private Placement [Member] | Investor [Member]</t>
  </si>
  <si>
    <t>Unsecured Convertible Debt [Member]</t>
  </si>
  <si>
    <t>8.00%</t>
  </si>
  <si>
    <t>Accumulated Amortization, Debt Issuance Costs</t>
  </si>
  <si>
    <t>Notes Payable [Member]</t>
  </si>
  <si>
    <t>Letter of Credit [Member]</t>
  </si>
  <si>
    <t>Convertible Debt [Member]</t>
  </si>
  <si>
    <t>Debt Instrument, Convertible, Conversion Price</t>
  </si>
  <si>
    <t>Debt Instrument, Convertible, Terms of Conversion Feature</t>
  </si>
  <si>
    <t>Each note bears interest at the rate of 8% per annum and is due on the earlier of: (i) 24 months (February 10, 2018); (ii) the date the common stock is listed on The Nasdaq stock market or NYSE MKT; or (iii) a Change of Control of the Company, which is defined as a liquidation, dissolution, winding up, change in voting control or sale of all or substantially all of the Companys assets. Each note sold is convertible into shares of Common Stock equal to the outstanding principal amount under the note, plus any accrued and unpaid interest, divided by a conversion price (the Conversion Price) equal to the lowest of: (i) the trading price on the date of the listing; (ii) the price per share paid by investors in a subsequent underwritten public offering in connection with the listing; (iii) the lowest price paid by investors in a subsequent offering of the Registrants securities; (iv) the per share price in a change of control transaction; or (v) $3.75 per share. Prior to maturity</t>
  </si>
  <si>
    <t>Feb. 10,
		2018</t>
  </si>
  <si>
    <t>Equity Transactions (Details Textual) - USD ($)</t>
  </si>
  <si>
    <t>Proceeds from Issuance of Warrants</t>
  </si>
  <si>
    <t>Description of Other Warrants</t>
  </si>
  <si>
    <t>The warrants allow the holders to acquire up to $80,000 of the Companys common stock at a price of 120% of the closing price of the Companys first issuance of equity in one, or a series of related transactions, through which the Company receives gross process of $5,000,000 or more from one or more financial institutions or accredited investors, as defined by the Securities Act of 1933.</t>
  </si>
  <si>
    <t>Tusk [Member] | Convertible Debt [Member]</t>
  </si>
  <si>
    <t>Debt Conversion, Original Debt, Amount</t>
  </si>
  <si>
    <t>Debt Instrument, Face Amount</t>
  </si>
  <si>
    <t>Maxim Warrants [Member]</t>
  </si>
  <si>
    <t>Percentage of Warrants Exercisable of Common Shares</t>
  </si>
  <si>
    <t>Warrant Expiration Terms</t>
  </si>
  <si>
    <t>5 years</t>
  </si>
  <si>
    <t>Class of Warrant or Right, Exercise Price of Warrants or Rights</t>
  </si>
  <si>
    <t>Barksdale Warrants [Member]</t>
  </si>
  <si>
    <t>Warrants To Purchase Of Common Stock</t>
  </si>
  <si>
    <t>Warrants and Rights Outstanding</t>
  </si>
  <si>
    <t>Fair Value Assumptions, Weighted Average Volatility Rate</t>
  </si>
  <si>
    <t>50.24%</t>
  </si>
  <si>
    <t>Fair Value Assumptions, Risk Free Interest Rate</t>
  </si>
  <si>
    <t>1.42%</t>
  </si>
  <si>
    <t>Derivative Liability, Fair Value, Gross Asset</t>
  </si>
  <si>
    <t>Equity Incentive Plans (Details)</t>
  </si>
  <si>
    <t>Risk-free interest rate, Minimum</t>
  </si>
  <si>
    <t>1.30%</t>
  </si>
  <si>
    <t>Risk-free interest rate, Maximum</t>
  </si>
  <si>
    <t>1.50%</t>
  </si>
  <si>
    <t>Expected dividend yield</t>
  </si>
  <si>
    <t>Expected volatility, Minimum</t>
  </si>
  <si>
    <t>28.80%</t>
  </si>
  <si>
    <t>Expected volatility, Maximum</t>
  </si>
  <si>
    <t>30.30%</t>
  </si>
  <si>
    <t>Expected term in years</t>
  </si>
  <si>
    <t>6 years</t>
  </si>
  <si>
    <t>Equity Incentive Plans (Details 1)</t>
  </si>
  <si>
    <t>Sep. 30, 2016USD ($)$ / sharesshares</t>
  </si>
  <si>
    <t>Number of Options, Beginning Balance | shares</t>
  </si>
  <si>
    <t>Number of Options, Granted | shares</t>
  </si>
  <si>
    <t>Number of Options, Exercised | shares</t>
  </si>
  <si>
    <t>Number of Options, Forfeited or Canceled | shares</t>
  </si>
  <si>
    <t>Number of Options, Ending Balance | shares</t>
  </si>
  <si>
    <t>Number of Options, Exercisable - September 30, 2016 | shares</t>
  </si>
  <si>
    <t>Weighted Average Exercise Price, Beginning Balance | $ / shares</t>
  </si>
  <si>
    <t>Weighted Average Exercise Price, Granted | $ / shares</t>
  </si>
  <si>
    <t>Weighted Average Exercise Price, Exercised | $ / shares</t>
  </si>
  <si>
    <t>Weighted Average Exercise Price, Forfeited or Canceled | $ / shares</t>
  </si>
  <si>
    <t>Weighted Average Exercise Price, Ending Balance | $ / shares</t>
  </si>
  <si>
    <t>Weighted Average Exercise Price, Exercisable - September 30, 2016 | $ / shares</t>
  </si>
  <si>
    <t>Weighted Average Remaining Contractual Life (in Years), Granted</t>
  </si>
  <si>
    <t>9 years 4 months 24 days</t>
  </si>
  <si>
    <t>Weighted Average Remaining Contractual Life (in Years), Outstanding</t>
  </si>
  <si>
    <t>Weighted Average Remaining Contractual Life (in Years), Forfeited or Canceled</t>
  </si>
  <si>
    <t>Weighted Average Remaining Contractual Life (in Years), Exercisable - September 30, 2016</t>
  </si>
  <si>
    <t>Aggregate Intrinsic Value, Outstanding - September 30, 2016 | $</t>
  </si>
  <si>
    <t>Aggregate Intrinsic Value, Exercisable - September 30, 2016 | $</t>
  </si>
  <si>
    <t>Equity Incentive Plans (Details 2)</t>
  </si>
  <si>
    <t>Sep. 30, 2016$ / sharesshares</t>
  </si>
  <si>
    <t>Number of Options, Balance at December 31, 2015 | shares</t>
  </si>
  <si>
    <t>Number of Options, Vested | shares</t>
  </si>
  <si>
    <t>Number of Options, Balance at September 30, 2016 | shares</t>
  </si>
  <si>
    <t>Weighted Average Grant Date Fair Value, Balance at December 31, 2015 | $ / shares</t>
  </si>
  <si>
    <t>Weighted Average Grant Date Fair Value, Granted | $ / shares</t>
  </si>
  <si>
    <t>Weighted Average Grant Date Fair Value, Vested | $ / shares</t>
  </si>
  <si>
    <t>Weighted Average Grant Date Fair Value, Forfeited or Canceled | $ / shares</t>
  </si>
  <si>
    <t>Weighted Average Grant Date Fair Value, Balance at September 30, 2016 | $ / shares</t>
  </si>
  <si>
    <t>Equity Incentive Plans (Details 3)</t>
  </si>
  <si>
    <t>Sep. 30, 2016shares</t>
  </si>
  <si>
    <t>Unvested balance at December 31, 2015</t>
  </si>
  <si>
    <t>Granted</t>
  </si>
  <si>
    <t>Vested</t>
  </si>
  <si>
    <t>Forfeited or Canceled</t>
  </si>
  <si>
    <t>Unvested balance at September 30, 2016</t>
  </si>
  <si>
    <t>Equity Incentive Plans (Details Textual) - USD ($)</t>
  </si>
  <si>
    <t>Apr. 30, 2016</t>
  </si>
  <si>
    <t>Apr. 15, 2016</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Equity Instruments Other than Options, Vested in Period</t>
  </si>
  <si>
    <t>Stock Issued During Period, Value, Share-based Compensation, Gross</t>
  </si>
  <si>
    <t>Stock Granted, Value, Share-based Compensation, Gross</t>
  </si>
  <si>
    <t>Employee Service Share-based Compensation, Nonvested Awards, Compensation Cost Not yet Recognized, Total</t>
  </si>
  <si>
    <t>Employee Service Share-based Compensation, Nonvested Awards, Compensation Cost Not yet Recognized, Period for Recognition</t>
  </si>
  <si>
    <t>2 years 6 months</t>
  </si>
  <si>
    <t>Share-based Compensation, Total</t>
  </si>
  <si>
    <t>Equity Incentive Plan 2015 [Member]</t>
  </si>
  <si>
    <t>Share-based Compensation Arrangement by Share-based Payment Award, Number of Shares Authorized</t>
  </si>
  <si>
    <t>Restricted Stock Units (RSUs) [Member]</t>
  </si>
  <si>
    <t>Share Price</t>
  </si>
  <si>
    <t>Share-based Compensation Arrangement by Share-based Payment Award, Equity Instruments Other than Options, Vested in Period, Fair Value</t>
  </si>
  <si>
    <t>Share-based Compensation Arrangement by Share-based Payment Award, Equity Instruments Other than Options, Aggregate Intrinsic Value, Nonvested</t>
  </si>
  <si>
    <t>Operating Leases (Details) - Research And Development Lease [Member]</t>
  </si>
  <si>
    <t>Operating Leased Assets [Line Items]</t>
  </si>
  <si>
    <t>Operating Leases (Details Textual)</t>
  </si>
  <si>
    <t>Lessor Leasing Arrangements, Operating Leases, Renewal Term</t>
  </si>
  <si>
    <t>1 year</t>
  </si>
  <si>
    <t>Operating Lease Commencement Year</t>
  </si>
  <si>
    <t>Operating Lease Expiration Term</t>
  </si>
  <si>
    <t>Supplemental Consolidated Statement of Cash Flows Information (Details) - USD ($)</t>
  </si>
  <si>
    <t>Changes in operating assets and liabilities:</t>
  </si>
  <si>
    <t>Accounts and note receivable</t>
  </si>
  <si>
    <t>Advances to vendors</t>
  </si>
  <si>
    <t>Prepaid expenses and other assets</t>
  </si>
  <si>
    <t>Net change in operating assets and liabilities</t>
  </si>
  <si>
    <t>Supplementary cash flow information:</t>
  </si>
  <si>
    <t>Interest</t>
  </si>
  <si>
    <t>Income taxes</t>
  </si>
  <si>
    <t>Supplementary Disclosure of Non-Cash Investing and Financing Activities:</t>
  </si>
  <si>
    <t>Transfer of inventory to leased equipment</t>
  </si>
  <si>
    <t>Series V Notes issued for consulting services</t>
  </si>
  <si>
    <t>Accrued interest added to principle of promissory note - related party</t>
  </si>
  <si>
    <t>Warrants issued in connection with advisory services</t>
  </si>
  <si>
    <t>Advances to vendors applied to inventory</t>
  </si>
  <si>
    <t>Conversion of advances from related party to promissory note</t>
  </si>
  <si>
    <t>Goodwill recognized in connection with Swift Start acquisition</t>
  </si>
  <si>
    <t>Subsequent Events (Details Textual) - USD ($)</t>
  </si>
  <si>
    <t>Nov. 14, 2016</t>
  </si>
  <si>
    <t>Subsequent Event [Line Items]</t>
  </si>
  <si>
    <t>Due to Related Parties, Current</t>
  </si>
  <si>
    <t>Notes Payable, Related Parties, Current</t>
  </si>
  <si>
    <t>Subsequent Event [Member]</t>
  </si>
  <si>
    <t>Proceeds from Related Party Debt</t>
  </si>
  <si>
    <t>Debt Instrument Maturity Period</t>
  </si>
  <si>
    <t>Sep. 30,
		2017</t>
  </si>
  <si>
    <t>Subsequent Event [Member] | Secured Debt [Member]</t>
  </si>
  <si>
    <t>Subsequent Event [Member] | Note Payable Related Party [Member]</t>
  </si>
  <si>
    <t>Subsequent Event [Member] | Chief Executive Officer [Member]</t>
  </si>
  <si>
    <t>Subsequent Event [Member] | Series V Convertible Notes [Member] | Tusk [Member]</t>
  </si>
  <si>
    <t>Subsequent Event [Member] | Series V Convertible Notes [Member] | BioHitech International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90383</v>
      </c>
    </row>
    <row r="11" spans="1:3">
      <c t="s" r="A11" s="4">
        <v>17</v>
      </c>
      <c t="s" r="B11" s="4">
        <v>18</v>
      </c>
    </row>
    <row r="12" spans="1:3">
      <c t="s" r="A12" s="4">
        <v>19</v>
      </c>
      <c t="s" r="B12" s="4">
        <v>20</v>
      </c>
    </row>
    <row r="13" spans="1:3">
      <c t="s" r="A13" s="4">
        <v>21</v>
      </c>
      <c t="s" r="B13" s="4">
        <v>22</v>
      </c>
    </row>
    <row r="14" spans="1:3">
      <c t="s" r="A14" s="4">
        <v>23</v>
      </c>
      <c t="n" r="C14" s="6">
        <v>8229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59</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84</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358625</v>
      </c>
      <c t="n" r="C4" s="7">
        <v>270369</v>
      </c>
      <c t="n" r="D4" s="7">
        <v>996179</v>
      </c>
      <c t="n" r="E4" s="7">
        <v>726111</v>
      </c>
    </row>
    <row r="5" spans="1:5">
      <c t="s" r="A5" s="4">
        <v>29</v>
      </c>
      <c t="n" r="B5" s="6">
        <v>264953</v>
      </c>
      <c t="n" r="C5" s="6">
        <v>65345</v>
      </c>
      <c t="n" r="D5" s="6">
        <v>541407</v>
      </c>
      <c t="n" r="E5" s="6">
        <v>137516</v>
      </c>
    </row>
    <row r="6" spans="1:5">
      <c t="s" r="A6" s="4">
        <v>30</v>
      </c>
      <c t="n" r="B6" s="6">
        <v>0</v>
      </c>
      <c t="n" r="C6" s="6">
        <v>0</v>
      </c>
      <c t="n" r="D6" s="6">
        <v>0</v>
      </c>
      <c t="n" r="E6" s="6">
        <v>74980</v>
      </c>
    </row>
    <row r="7" spans="1:5">
      <c t="s" r="A7" s="4">
        <v>31</v>
      </c>
      <c t="n" r="B7" s="6">
        <v>623578</v>
      </c>
      <c t="n" r="C7" s="6">
        <v>335714</v>
      </c>
      <c t="n" r="D7" s="6">
        <v>1537586</v>
      </c>
      <c t="n" r="E7" s="6">
        <v>938607</v>
      </c>
    </row>
    <row r="8" spans="1:5">
      <c t="s" r="A8" s="3">
        <v>32</v>
      </c>
    </row>
    <row r="9" spans="1:5">
      <c t="s" r="A9" s="4">
        <v>28</v>
      </c>
      <c t="n" r="B9" s="6">
        <v>256107</v>
      </c>
      <c t="n" r="C9" s="6">
        <v>213003</v>
      </c>
      <c t="n" r="D9" s="6">
        <v>761834</v>
      </c>
      <c t="n" r="E9" s="6">
        <v>649431</v>
      </c>
    </row>
    <row r="10" spans="1:5">
      <c t="s" r="A10" s="4">
        <v>29</v>
      </c>
      <c t="n" r="B10" s="6">
        <v>176511</v>
      </c>
      <c t="n" r="C10" s="6">
        <v>68530</v>
      </c>
      <c t="n" r="D10" s="6">
        <v>380684</v>
      </c>
      <c t="n" r="E10" s="6">
        <v>164578</v>
      </c>
    </row>
    <row r="11" spans="1:5">
      <c t="s" r="A11" s="4">
        <v>30</v>
      </c>
      <c t="n" r="B11" s="6">
        <v>0</v>
      </c>
      <c t="n" r="C11" s="6">
        <v>0</v>
      </c>
      <c t="n" r="D11" s="6">
        <v>0</v>
      </c>
      <c t="n" r="E11" s="6">
        <v>34938</v>
      </c>
    </row>
    <row r="12" spans="1:5">
      <c t="s" r="A12" s="4">
        <v>33</v>
      </c>
      <c t="n" r="B12" s="6">
        <v>432618</v>
      </c>
      <c t="n" r="C12" s="6">
        <v>281533</v>
      </c>
      <c t="n" r="D12" s="6">
        <v>1142518</v>
      </c>
      <c t="n" r="E12" s="6">
        <v>848947</v>
      </c>
    </row>
    <row r="13" spans="1:5">
      <c t="s" r="A13" s="4">
        <v>34</v>
      </c>
      <c t="n" r="B13" s="6">
        <v>190960</v>
      </c>
      <c t="n" r="C13" s="6">
        <v>54181</v>
      </c>
      <c t="n" r="D13" s="6">
        <v>395068</v>
      </c>
      <c t="n" r="E13" s="6">
        <v>89660</v>
      </c>
    </row>
    <row r="14" spans="1:5">
      <c t="s" r="A14" s="3">
        <v>35</v>
      </c>
    </row>
    <row r="15" spans="1:5">
      <c t="s" r="A15" s="4">
        <v>36</v>
      </c>
      <c t="n" r="B15" s="6">
        <v>983725</v>
      </c>
      <c t="n" r="C15" s="6">
        <v>702847</v>
      </c>
      <c t="n" r="D15" s="6">
        <v>3171973</v>
      </c>
      <c t="n" r="E15" s="6">
        <v>1750184</v>
      </c>
    </row>
    <row r="16" spans="1:5">
      <c t="s" r="A16" s="4">
        <v>37</v>
      </c>
      <c t="n" r="B16" s="6">
        <v>242435</v>
      </c>
      <c t="n" r="C16" s="6">
        <v>171502</v>
      </c>
      <c t="n" r="D16" s="6">
        <v>661529</v>
      </c>
      <c t="n" r="E16" s="6">
        <v>490980</v>
      </c>
    </row>
    <row r="17" spans="1:5">
      <c t="s" r="A17" s="4">
        <v>38</v>
      </c>
      <c t="n" r="B17" s="6">
        <v>356652</v>
      </c>
      <c t="n" r="C17" s="6">
        <v>450025</v>
      </c>
      <c t="n" r="D17" s="6">
        <v>894386</v>
      </c>
      <c t="n" r="E17" s="6">
        <v>730791</v>
      </c>
    </row>
    <row r="18" spans="1:5">
      <c t="s" r="A18" s="4">
        <v>39</v>
      </c>
      <c t="n" r="B18" s="6">
        <v>0</v>
      </c>
      <c t="n" r="C18" s="6">
        <v>35550</v>
      </c>
      <c t="n" r="D18" s="6">
        <v>0</v>
      </c>
      <c t="n" r="E18" s="6">
        <v>-191805</v>
      </c>
    </row>
    <row r="19" spans="1:5">
      <c t="s" r="A19" s="4">
        <v>40</v>
      </c>
      <c t="n" r="B19" s="6">
        <v>29174</v>
      </c>
      <c t="n" r="C19" s="6">
        <v>30668</v>
      </c>
      <c t="n" r="D19" s="6">
        <v>84122</v>
      </c>
      <c t="n" r="E19" s="6">
        <v>110715</v>
      </c>
    </row>
    <row r="20" spans="1:5">
      <c t="s" r="A20" s="4">
        <v>41</v>
      </c>
      <c t="n" r="B20" s="6">
        <v>1611986</v>
      </c>
      <c t="n" r="C20" s="6">
        <v>1390592</v>
      </c>
      <c t="n" r="D20" s="6">
        <v>4812010</v>
      </c>
      <c t="n" r="E20" s="6">
        <v>2890865</v>
      </c>
    </row>
    <row r="21" spans="1:5">
      <c t="s" r="A21" s="4">
        <v>42</v>
      </c>
      <c t="n" r="B21" s="6">
        <v>-1421026</v>
      </c>
      <c t="n" r="C21" s="6">
        <v>-1336411</v>
      </c>
      <c t="n" r="D21" s="6">
        <v>-4416942</v>
      </c>
      <c t="n" r="E21" s="6">
        <v>-2801205</v>
      </c>
    </row>
    <row r="22" spans="1:5">
      <c t="s" r="A22" s="3">
        <v>43</v>
      </c>
    </row>
    <row r="23" spans="1:5">
      <c t="s" r="A23" s="4">
        <v>44</v>
      </c>
      <c t="n" r="B23" s="6">
        <v>0</v>
      </c>
      <c t="n" r="C23" s="6">
        <v>-4696</v>
      </c>
      <c t="n" r="D23" s="6">
        <v>-3068</v>
      </c>
      <c t="n" r="E23" s="6">
        <v>-4696</v>
      </c>
    </row>
    <row r="24" spans="1:5">
      <c t="s" r="A24" s="4">
        <v>45</v>
      </c>
      <c t="n" r="B24" s="6">
        <v>222142</v>
      </c>
      <c t="n" r="C24" s="6">
        <v>131023</v>
      </c>
      <c t="n" r="D24" s="6">
        <v>556867</v>
      </c>
      <c t="n" r="E24" s="6">
        <v>359185</v>
      </c>
    </row>
    <row r="25" spans="1:5">
      <c t="s" r="A25" s="4">
        <v>46</v>
      </c>
      <c t="n" r="B25" s="6">
        <v>0</v>
      </c>
      <c t="n" r="C25" s="6">
        <v>0</v>
      </c>
      <c t="n" r="D25" s="6">
        <v>0</v>
      </c>
      <c t="n" r="E25" s="6">
        <v>-1462</v>
      </c>
    </row>
    <row r="26" spans="1:5">
      <c t="s" r="A26" s="4">
        <v>47</v>
      </c>
      <c t="n" r="B26" s="6">
        <v>222142</v>
      </c>
      <c t="n" r="C26" s="6">
        <v>126327</v>
      </c>
      <c t="n" r="D26" s="6">
        <v>553799</v>
      </c>
      <c t="n" r="E26" s="6">
        <v>353027</v>
      </c>
    </row>
    <row r="27" spans="1:5">
      <c t="s" r="A27" s="4">
        <v>48</v>
      </c>
      <c t="n" r="B27" s="6">
        <v>-1643168</v>
      </c>
      <c t="n" r="C27" s="6">
        <v>-1462738</v>
      </c>
      <c t="n" r="D27" s="6">
        <v>-4970741</v>
      </c>
      <c t="n" r="E27" s="6">
        <v>-3154232</v>
      </c>
    </row>
    <row r="28" spans="1:5">
      <c t="s" r="A28" s="3">
        <v>49</v>
      </c>
    </row>
    <row r="29" spans="1:5">
      <c t="s" r="A29" s="4">
        <v>50</v>
      </c>
      <c t="n" r="B29" s="6">
        <v>4098</v>
      </c>
      <c t="n" r="C29" s="6">
        <v>-290</v>
      </c>
      <c t="n" r="D29" s="6">
        <v>10498</v>
      </c>
      <c t="n" r="E29" s="6">
        <v>-290</v>
      </c>
    </row>
    <row r="30" spans="1:5">
      <c t="s" r="A30" s="4">
        <v>51</v>
      </c>
      <c t="n" r="B30" s="7">
        <v>-1639070</v>
      </c>
      <c t="n" r="C30" s="7">
        <v>-1463028</v>
      </c>
      <c t="n" r="D30" s="7">
        <v>-4960243</v>
      </c>
      <c t="n" r="E30" s="7">
        <v>-3154522</v>
      </c>
    </row>
    <row r="31" spans="1:5">
      <c t="s" r="A31" s="4">
        <v>52</v>
      </c>
      <c t="n" r="B31" s="8">
        <v>-0.2</v>
      </c>
      <c t="n" r="C31" s="8">
        <v>-0.2</v>
      </c>
      <c t="n" r="D31" s="8">
        <v>-0.6</v>
      </c>
      <c t="n" r="E31" s="8">
        <v>-0.45</v>
      </c>
    </row>
    <row r="32" spans="1:5">
      <c t="s" r="A32" s="4">
        <v>53</v>
      </c>
      <c t="n" r="B32" s="6">
        <v>8229712</v>
      </c>
      <c t="n" r="C32" s="6">
        <v>7288859</v>
      </c>
      <c t="n" r="D32" s="6">
        <v>8229712</v>
      </c>
      <c t="n" r="E32" s="6">
        <v>70807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44</v>
      </c>
    </row>
    <row r="4" spans="1:2">
      <c t="s" r="A4" s="4">
        <v>210</v>
      </c>
      <c t="s" r="B4" s="4">
        <v>211</v>
      </c>
    </row>
    <row r="5" spans="1:2">
      <c t="s" r="A5" s="4">
        <v>212</v>
      </c>
      <c t="s" r="B5" s="4">
        <v>213</v>
      </c>
    </row>
    <row r="6" spans="1:2">
      <c t="s" r="A6" s="4">
        <v>214</v>
      </c>
      <c t="s" r="B6" s="4">
        <v>215</v>
      </c>
    </row>
    <row r="7" spans="1:2">
      <c t="s" r="A7" s="4">
        <v>216</v>
      </c>
      <c t="s" r="B7" s="4">
        <v>217</v>
      </c>
    </row>
    <row r="8" spans="1:2">
      <c t="s" r="A8" s="4">
        <v>218</v>
      </c>
      <c t="s" r="B8" s="4">
        <v>219</v>
      </c>
    </row>
    <row r="9" spans="1:2">
      <c t="s" r="A9" s="4">
        <v>220</v>
      </c>
      <c t="s" r="B9" s="4">
        <v>221</v>
      </c>
    </row>
    <row r="10" spans="1:2">
      <c t="s" r="A10" s="4">
        <v>222</v>
      </c>
      <c t="s" r="B10" s="4">
        <v>223</v>
      </c>
    </row>
    <row r="11" spans="1:2">
      <c t="s" r="A11" s="4">
        <v>224</v>
      </c>
      <c t="s" r="B11"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6</v>
      </c>
      <c t="s" r="B1" s="2">
        <v>1</v>
      </c>
    </row>
    <row r="2" spans="1:2">
      <c t="s" r="B2" s="2">
        <v>2</v>
      </c>
    </row>
    <row r="3" spans="1:2">
      <c t="s" r="A3" s="3">
        <v>152</v>
      </c>
    </row>
    <row r="4" spans="1:2">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3">
        <v>155</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233</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8</v>
      </c>
      <c t="s" r="B1" s="2">
        <v>1</v>
      </c>
    </row>
    <row r="2" spans="1:2">
      <c t="s" r="B2" s="2">
        <v>2</v>
      </c>
    </row>
    <row r="3" spans="1:2">
      <c t="s" r="A3" s="3">
        <v>163</v>
      </c>
    </row>
    <row r="4" spans="1:2">
      <c t="s" r="A4" s="4">
        <v>239</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1</v>
      </c>
      <c t="s" r="B1" s="2">
        <v>1</v>
      </c>
    </row>
    <row r="2" spans="1:2">
      <c t="s" r="B2" s="2">
        <v>2</v>
      </c>
    </row>
    <row r="3" spans="1:2">
      <c t="s" r="A3" s="3">
        <v>167</v>
      </c>
    </row>
    <row r="4" spans="1:2">
      <c t="s" r="A4" s="4">
        <v>242</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55</v>
      </c>
    </row>
    <row r="2" spans="1:3">
      <c t="s" r="A2" s="3">
        <v>56</v>
      </c>
    </row>
    <row r="3" spans="1:3">
      <c t="s" r="A3" s="4">
        <v>57</v>
      </c>
      <c t="n" r="B3" s="7">
        <v>176103</v>
      </c>
      <c t="n" r="C3" s="7">
        <v>39195</v>
      </c>
    </row>
    <row r="4" spans="1:3">
      <c t="s" r="A4" s="4">
        <v>58</v>
      </c>
      <c t="n" r="B4" s="6">
        <v>148600</v>
      </c>
      <c t="n" r="C4" s="6">
        <v>316299</v>
      </c>
    </row>
    <row r="5" spans="1:3">
      <c t="s" r="A5" s="4">
        <v>59</v>
      </c>
      <c t="n" r="B5" s="6">
        <v>586043</v>
      </c>
      <c t="n" r="C5" s="6">
        <v>274304</v>
      </c>
    </row>
    <row r="6" spans="1:3">
      <c t="s" r="A6" s="4">
        <v>60</v>
      </c>
      <c t="n" r="B6" s="6">
        <v>39868</v>
      </c>
      <c t="n" r="C6" s="6">
        <v>67136</v>
      </c>
    </row>
    <row r="7" spans="1:3">
      <c t="s" r="A7" s="4">
        <v>61</v>
      </c>
      <c t="n" r="B7" s="6">
        <v>950614</v>
      </c>
      <c t="n" r="C7" s="6">
        <v>696934</v>
      </c>
    </row>
    <row r="8" spans="1:3">
      <c t="s" r="A8" s="4">
        <v>62</v>
      </c>
      <c t="n" r="B8" s="6">
        <v>964915</v>
      </c>
      <c t="n" r="C8" s="6">
        <v>844494</v>
      </c>
    </row>
    <row r="9" spans="1:3">
      <c t="s" r="A9" s="4">
        <v>63</v>
      </c>
      <c t="n" r="B9" s="6">
        <v>54889</v>
      </c>
      <c t="n" r="C9" s="6">
        <v>61688</v>
      </c>
    </row>
    <row r="10" spans="1:3">
      <c t="s" r="A10" s="4">
        <v>64</v>
      </c>
      <c t="n" r="B10" s="6">
        <v>291541</v>
      </c>
      <c t="n" r="C10" s="6">
        <v>365038</v>
      </c>
    </row>
    <row r="11" spans="1:3">
      <c t="s" r="A11" s="4">
        <v>65</v>
      </c>
      <c t="n" r="B11" s="6">
        <v>13500</v>
      </c>
      <c t="n" r="C11" s="6">
        <v>51600</v>
      </c>
    </row>
    <row r="12" spans="1:3">
      <c t="s" r="A12" s="4">
        <v>66</v>
      </c>
      <c t="n" r="B12" s="6">
        <v>2275459</v>
      </c>
      <c t="n" r="C12" s="6">
        <v>2019754</v>
      </c>
    </row>
    <row r="13" spans="1:3">
      <c t="s" r="A13" s="3">
        <v>67</v>
      </c>
    </row>
    <row r="14" spans="1:3">
      <c t="s" r="A14" s="4">
        <v>68</v>
      </c>
      <c t="n" r="B14" s="6">
        <v>2463736</v>
      </c>
      <c t="n" r="C14" s="6">
        <v>2488753</v>
      </c>
    </row>
    <row r="15" spans="1:3">
      <c t="s" r="A15" s="4">
        <v>69</v>
      </c>
      <c t="n" r="B15" s="6">
        <v>1587758</v>
      </c>
      <c t="n" r="C15" s="6">
        <v>1222167</v>
      </c>
    </row>
    <row r="16" spans="1:3">
      <c t="s" r="A16" s="4">
        <v>70</v>
      </c>
      <c t="n" r="B16" s="6">
        <v>284140</v>
      </c>
      <c t="n" r="C16" s="6">
        <v>287888</v>
      </c>
    </row>
    <row r="17" spans="1:3">
      <c t="s" r="A17" s="4">
        <v>71</v>
      </c>
      <c t="n" r="B17" s="6">
        <v>546637</v>
      </c>
      <c t="n" r="C17" s="6">
        <v>548522</v>
      </c>
    </row>
    <row r="18" spans="1:3">
      <c t="s" r="A18" s="4">
        <v>72</v>
      </c>
      <c t="n" r="B18" s="6">
        <v>95778</v>
      </c>
      <c t="n" r="C18" s="6">
        <v>48103</v>
      </c>
    </row>
    <row r="19" spans="1:3">
      <c t="s" r="A19" s="4">
        <v>73</v>
      </c>
      <c t="n" r="B19" s="6">
        <v>100000</v>
      </c>
      <c t="n" r="C19" s="6">
        <v>100000</v>
      </c>
    </row>
    <row r="20" spans="1:3">
      <c t="s" r="A20" s="4">
        <v>74</v>
      </c>
      <c t="n" r="B20" s="6">
        <v>100000</v>
      </c>
      <c t="n" r="C20" s="6">
        <v>300000</v>
      </c>
    </row>
    <row r="21" spans="1:3">
      <c t="s" r="A21" s="4">
        <v>75</v>
      </c>
      <c t="n" r="B21" s="6">
        <v>913027</v>
      </c>
      <c t="n" r="C21" s="6">
        <v>710000</v>
      </c>
    </row>
    <row r="22" spans="1:3">
      <c t="s" r="A22" s="4">
        <v>76</v>
      </c>
      <c t="n" r="B22" s="6">
        <v>88136</v>
      </c>
      <c t="n" r="C22" s="6">
        <v>29657</v>
      </c>
    </row>
    <row r="23" spans="1:3">
      <c t="s" r="A23" s="4">
        <v>77</v>
      </c>
      <c t="n" r="B23" s="6">
        <v>8458</v>
      </c>
      <c t="n" r="C23" s="6">
        <v>8260</v>
      </c>
    </row>
    <row r="24" spans="1:3">
      <c t="s" r="A24" s="4">
        <v>78</v>
      </c>
      <c t="n" r="B24" s="6">
        <v>6187670</v>
      </c>
      <c t="n" r="C24" s="6">
        <v>5743350</v>
      </c>
    </row>
    <row r="25" spans="1:3">
      <c t="s" r="A25" s="4">
        <v>79</v>
      </c>
      <c t="n" r="B25" s="6">
        <v>2500000</v>
      </c>
      <c t="n" r="C25" s="6">
        <v>1710000</v>
      </c>
    </row>
    <row r="26" spans="1:3">
      <c t="s" r="A26" s="4">
        <v>80</v>
      </c>
      <c t="n" r="B26" s="6">
        <v>160833</v>
      </c>
      <c t="n" r="C26" s="6">
        <v>0</v>
      </c>
    </row>
    <row r="27" spans="1:3">
      <c t="s" r="A27" s="4">
        <v>81</v>
      </c>
      <c t="n" r="B27" s="6">
        <v>3314846</v>
      </c>
      <c t="n" r="C27" s="6">
        <v>0</v>
      </c>
    </row>
    <row r="28" spans="1:3">
      <c t="s" r="A28" s="4">
        <v>82</v>
      </c>
      <c t="n" r="B28" s="6">
        <v>13204</v>
      </c>
      <c t="n" r="C28" s="6">
        <v>19573</v>
      </c>
    </row>
    <row r="29" spans="1:3">
      <c t="s" r="A29" s="4">
        <v>83</v>
      </c>
      <c t="n" r="B29" s="6">
        <v>12176553</v>
      </c>
      <c t="n" r="C29" s="6">
        <v>7472923</v>
      </c>
    </row>
    <row r="30" spans="1:3">
      <c t="s" r="A30" s="4">
        <v>84</v>
      </c>
      <c t="s" r="B30" s="4">
        <v>85</v>
      </c>
      <c t="s" r="C30" s="4">
        <v>85</v>
      </c>
    </row>
    <row r="31" spans="1:3">
      <c t="s" r="A31" s="3">
        <v>86</v>
      </c>
    </row>
    <row r="32" spans="1:3">
      <c t="s" r="A32" s="4">
        <v>87</v>
      </c>
      <c t="n" r="B32" s="6">
        <v>0</v>
      </c>
      <c t="n" r="C32" s="6">
        <v>0</v>
      </c>
    </row>
    <row r="33" spans="1:3">
      <c t="s" r="A33" s="4">
        <v>88</v>
      </c>
      <c t="n" r="B33" s="6">
        <v>823</v>
      </c>
      <c t="n" r="C33" s="6">
        <v>823</v>
      </c>
    </row>
    <row r="34" spans="1:3">
      <c t="s" r="A34" s="4">
        <v>89</v>
      </c>
      <c t="n" r="B34" s="6">
        <v>9392907</v>
      </c>
      <c t="n" r="C34" s="6">
        <v>8880589</v>
      </c>
    </row>
    <row r="35" spans="1:3">
      <c t="s" r="A35" s="4">
        <v>90</v>
      </c>
      <c t="n" r="B35" s="6">
        <v>-19297521</v>
      </c>
      <c t="n" r="C35" s="6">
        <v>-14326780</v>
      </c>
    </row>
    <row r="36" spans="1:3">
      <c t="s" r="A36" s="4">
        <v>91</v>
      </c>
      <c t="n" r="B36" s="6">
        <v>2697</v>
      </c>
      <c t="n" r="C36" s="6">
        <v>-7801</v>
      </c>
    </row>
    <row r="37" spans="1:3">
      <c t="s" r="A37" s="4">
        <v>92</v>
      </c>
      <c t="n" r="B37" s="6">
        <v>-9901094</v>
      </c>
      <c t="n" r="C37" s="6">
        <v>-5453169</v>
      </c>
    </row>
    <row r="38" spans="1:3">
      <c t="s" r="A38" s="4">
        <v>93</v>
      </c>
      <c t="n" r="B38" s="7">
        <v>2275459</v>
      </c>
      <c t="n" r="C38" s="7">
        <v>20197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4">
        <v>245</v>
      </c>
      <c t="s" r="B3" s="4">
        <v>246</v>
      </c>
    </row>
    <row r="4" spans="1:2">
      <c t="s" r="A4" s="4">
        <v>247</v>
      </c>
    </row>
    <row r="5" spans="1:2">
      <c t="s" r="A5" s="4">
        <v>248</v>
      </c>
      <c t="s" r="B5"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51</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7</v>
      </c>
    </row>
    <row r="4" spans="1:2">
      <c t="s" r="A4" s="4">
        <v>257</v>
      </c>
      <c t="s" r="B4" s="4">
        <v>258</v>
      </c>
    </row>
    <row r="5" spans="1:2">
      <c t="s" r="A5" s="4">
        <v>259</v>
      </c>
      <c t="s" r="B5" s="4">
        <v>260</v>
      </c>
    </row>
    <row r="6" spans="1:2">
      <c t="s" r="A6" s="4">
        <v>261</v>
      </c>
      <c t="s" r="B6" s="4">
        <v>262</v>
      </c>
    </row>
    <row r="7" spans="1:2">
      <c t="s" r="A7" s="4">
        <v>263</v>
      </c>
      <c t="s" r="B7"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4">
        <v>266</v>
      </c>
    </row>
    <row r="4" spans="1:2">
      <c t="s" r="A4" s="4">
        <v>248</v>
      </c>
      <c t="s" r="B4"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8</v>
      </c>
      <c t="s" r="B1" s="2">
        <v>1</v>
      </c>
    </row>
    <row r="2" spans="1:2">
      <c t="s" r="B2" s="2">
        <v>2</v>
      </c>
    </row>
    <row r="3" spans="1:2">
      <c t="s" r="A3" s="3">
        <v>198</v>
      </c>
    </row>
    <row r="4" spans="1:2">
      <c t="s" r="A4" s="4">
        <v>269</v>
      </c>
      <c t="s" r="B4"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t="s" r="A1" s="1">
        <v>271</v>
      </c>
      <c t="s" r="B1" s="2">
        <v>25</v>
      </c>
      <c t="s" r="D1" s="2">
        <v>1</v>
      </c>
      <c t="s" r="F1" s="2">
        <v>272</v>
      </c>
    </row>
    <row r="2" spans="1:7">
      <c t="s" r="B2" s="2">
        <v>2</v>
      </c>
      <c t="s" r="C2" s="2">
        <v>26</v>
      </c>
      <c t="s" r="D2" s="2">
        <v>2</v>
      </c>
      <c t="s" r="E2" s="2">
        <v>26</v>
      </c>
      <c t="s" r="F2" s="2">
        <v>55</v>
      </c>
      <c t="s" r="G2" s="2">
        <v>273</v>
      </c>
    </row>
    <row r="3" spans="1:7">
      <c t="s" r="A3" s="3">
        <v>274</v>
      </c>
    </row>
    <row r="4" spans="1:7">
      <c t="s" r="A4" s="4">
        <v>275</v>
      </c>
      <c t="n" r="B4" s="7">
        <v>-1643168</v>
      </c>
      <c t="n" r="C4" s="7">
        <v>-1462738</v>
      </c>
      <c t="n" r="D4" s="7">
        <v>-4970741</v>
      </c>
      <c t="n" r="E4" s="7">
        <v>-3154232</v>
      </c>
      <c t="n" r="F4" s="7">
        <v>-5001452</v>
      </c>
    </row>
    <row r="5" spans="1:7">
      <c t="s" r="A5" s="4">
        <v>276</v>
      </c>
      <c t="n" r="B5" s="6">
        <v>-1421026</v>
      </c>
      <c t="n" r="C5" s="7">
        <v>-1336411</v>
      </c>
      <c t="n" r="D5" s="6">
        <v>-4416942</v>
      </c>
      <c t="n" r="E5" s="6">
        <v>-2801205</v>
      </c>
      <c t="n" r="F5" s="6">
        <v>-4545646</v>
      </c>
    </row>
    <row r="6" spans="1:7">
      <c t="s" r="A6" s="4">
        <v>277</v>
      </c>
      <c t="n" r="D6" s="6">
        <v>-3657747</v>
      </c>
      <c t="n" r="E6" s="7">
        <v>-2236017</v>
      </c>
      <c t="n" r="F6" s="6">
        <v>3170427</v>
      </c>
    </row>
    <row r="7" spans="1:7">
      <c t="s" r="A7" s="4">
        <v>278</v>
      </c>
      <c t="n" r="D7" s="6">
        <v>5237056</v>
      </c>
    </row>
    <row r="8" spans="1:7">
      <c t="s" r="A8" s="4">
        <v>279</v>
      </c>
      <c t="n" r="B8" s="7">
        <v>-9901094</v>
      </c>
      <c t="n" r="D8" s="7">
        <v>-9901094</v>
      </c>
      <c t="n" r="F8" s="7">
        <v>-5453169</v>
      </c>
    </row>
    <row r="9" spans="1:7">
      <c t="s" r="A9" s="4">
        <v>280</v>
      </c>
      <c t="s" r="G9" s="4">
        <v>281</v>
      </c>
    </row>
    <row r="10" spans="1:7">
      <c t="s" r="A10" s="4">
        <v>282</v>
      </c>
    </row>
    <row r="11" spans="1:7">
      <c t="s" r="A11" s="3">
        <v>274</v>
      </c>
    </row>
    <row r="12" spans="1:7">
      <c t="s" r="A12" s="4">
        <v>280</v>
      </c>
      <c t="s" r="G12" s="4">
        <v>283</v>
      </c>
    </row>
    <row r="13" spans="1:7">
      <c t="s" r="A13" s="4">
        <v>284</v>
      </c>
    </row>
    <row r="14" spans="1:7">
      <c t="s" r="A14" s="3">
        <v>274</v>
      </c>
    </row>
    <row r="15" spans="1:7">
      <c t="s" r="A15" s="4">
        <v>280</v>
      </c>
      <c t="s" r="G15" s="4">
        <v>2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286</v>
      </c>
      <c t="s" r="B1" s="2">
        <v>1</v>
      </c>
    </row>
    <row r="2" spans="1:2">
      <c t="s" r="B2" s="2">
        <v>2</v>
      </c>
    </row>
    <row r="3" spans="1:2">
      <c t="s" r="A3" s="3">
        <v>287</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292</v>
      </c>
      <c t="s" r="B1" s="2">
        <v>293</v>
      </c>
    </row>
    <row r="2" spans="1:6">
      <c t="s" r="B2" s="2">
        <v>294</v>
      </c>
      <c t="s" r="C2" s="2">
        <v>2</v>
      </c>
      <c t="s" r="D2" s="2">
        <v>273</v>
      </c>
      <c t="s" r="E2" s="2">
        <v>55</v>
      </c>
      <c t="s" r="F2" s="2">
        <v>295</v>
      </c>
    </row>
    <row r="3" spans="1:6">
      <c t="s" r="A3" s="3">
        <v>296</v>
      </c>
    </row>
    <row r="4" spans="1:6">
      <c t="s" r="A4" s="4">
        <v>297</v>
      </c>
      <c t="n" r="C4" s="6">
        <v>8229712</v>
      </c>
      <c t="n" r="E4" s="6">
        <v>8229712</v>
      </c>
    </row>
    <row r="5" spans="1:6">
      <c t="s" r="A5" s="4">
        <v>298</v>
      </c>
      <c t="n" r="F5" s="6">
        <v>8515000</v>
      </c>
    </row>
    <row r="6" spans="1:6">
      <c t="s" r="A6" s="4">
        <v>280</v>
      </c>
      <c t="s" r="D6" s="4">
        <v>281</v>
      </c>
    </row>
    <row r="7" spans="1:6">
      <c t="s" r="A7" s="4">
        <v>299</v>
      </c>
      <c t="n" r="F7" s="6">
        <v>200000000</v>
      </c>
    </row>
    <row r="8" spans="1:6">
      <c t="s" r="A8" s="4">
        <v>300</v>
      </c>
      <c t="n" r="F8" s="6">
        <v>30000000</v>
      </c>
    </row>
    <row r="9" spans="1:6">
      <c t="s" r="A9" s="4">
        <v>96</v>
      </c>
      <c t="n" r="C9" s="6">
        <v>10000000</v>
      </c>
      <c t="n" r="E9" s="6">
        <v>10000000</v>
      </c>
      <c t="n" r="F9" s="6">
        <v>10000000</v>
      </c>
    </row>
    <row r="10" spans="1:6">
      <c t="s" r="A10" s="4">
        <v>301</v>
      </c>
      <c t="n" r="C10" s="9">
        <v>0.0001</v>
      </c>
      <c t="n" r="E10" s="9">
        <v>0.0001</v>
      </c>
      <c t="n" r="F10" s="9">
        <v>0.0001</v>
      </c>
    </row>
    <row r="11" spans="1:6">
      <c t="s" r="A11" s="4">
        <v>302</v>
      </c>
      <c t="n" r="C11" s="6">
        <v>8229712</v>
      </c>
      <c t="n" r="E11" s="6">
        <v>8229712</v>
      </c>
    </row>
    <row r="12" spans="1:6">
      <c t="s" r="A12" s="4">
        <v>303</v>
      </c>
      <c t="n" r="C12" s="9">
        <v>0.0001</v>
      </c>
      <c t="n" r="E12" s="9">
        <v>0.0001</v>
      </c>
      <c t="n" r="F12" s="9">
        <v>0.0001</v>
      </c>
    </row>
    <row r="13" spans="1:6">
      <c t="s" r="A13" s="4">
        <v>304</v>
      </c>
      <c t="n" r="C13" s="6">
        <v>20000000</v>
      </c>
      <c t="n" r="E13" s="6">
        <v>20000000</v>
      </c>
      <c t="n" r="F13" s="6">
        <v>20000000</v>
      </c>
    </row>
    <row r="14" spans="1:6">
      <c t="s" r="A14" s="4">
        <v>305</v>
      </c>
      <c t="n" r="C14" s="7">
        <v>58550</v>
      </c>
      <c t="n" r="E14" s="7">
        <v>110011</v>
      </c>
    </row>
    <row r="15" spans="1:6">
      <c t="s" r="A15" s="4">
        <v>306</v>
      </c>
    </row>
    <row r="16" spans="1:6">
      <c t="s" r="A16" s="3">
        <v>296</v>
      </c>
    </row>
    <row r="17" spans="1:6">
      <c t="s" r="A17" s="4">
        <v>307</v>
      </c>
      <c t="n" r="F17" s="7">
        <v>10482</v>
      </c>
    </row>
    <row r="18" spans="1:6">
      <c t="s" r="A18" s="4">
        <v>308</v>
      </c>
      <c t="n" r="F18" s="6">
        <v>10500</v>
      </c>
    </row>
    <row r="19" spans="1:6">
      <c t="s" r="A19" s="4">
        <v>309</v>
      </c>
      <c t="n" r="F19" s="7">
        <v>18</v>
      </c>
    </row>
    <row r="20" spans="1:6">
      <c t="s" r="A20" s="4">
        <v>310</v>
      </c>
    </row>
    <row r="21" spans="1:6">
      <c t="s" r="A21" s="3">
        <v>296</v>
      </c>
    </row>
    <row r="22" spans="1:6">
      <c t="s" r="A22" s="4">
        <v>298</v>
      </c>
      <c t="n" r="F22" s="6">
        <v>8515000</v>
      </c>
    </row>
    <row r="23" spans="1:6">
      <c t="s" r="A23" s="4">
        <v>280</v>
      </c>
      <c t="s" r="F23" s="4">
        <v>311</v>
      </c>
    </row>
    <row r="24" spans="1:6">
      <c t="s" r="A24" s="4">
        <v>302</v>
      </c>
      <c t="n" r="F24" s="6">
        <v>7500000</v>
      </c>
    </row>
    <row r="25" spans="1:6">
      <c t="s" r="A25" s="4">
        <v>312</v>
      </c>
    </row>
    <row r="26" spans="1:6">
      <c t="s" r="A26" s="3">
        <v>296</v>
      </c>
    </row>
    <row r="27" spans="1:6">
      <c t="s" r="A27" s="4">
        <v>313</v>
      </c>
      <c t="n" r="B27" s="7">
        <v>290000</v>
      </c>
    </row>
    <row r="28" spans="1:6">
      <c t="s" r="A28" s="4">
        <v>314</v>
      </c>
      <c t="n" r="B28" s="6">
        <v>75000</v>
      </c>
    </row>
    <row r="29" spans="1:6">
      <c t="s" r="A29" s="4">
        <v>315</v>
      </c>
      <c t="n" r="B29" s="7">
        <v>215000</v>
      </c>
    </row>
    <row r="30" spans="1:6">
      <c t="s" r="A30" s="4">
        <v>316</v>
      </c>
    </row>
    <row r="31" spans="1:6">
      <c t="s" r="A31" s="3">
        <v>296</v>
      </c>
    </row>
    <row r="32" spans="1:6">
      <c t="s" r="A32" s="4">
        <v>317</v>
      </c>
      <c t="s" r="B32" s="4">
        <v>318</v>
      </c>
    </row>
    <row r="33" spans="1:6">
      <c t="s" r="A33" s="4">
        <v>319</v>
      </c>
    </row>
    <row r="34" spans="1:6">
      <c t="s" r="A34" s="3">
        <v>296</v>
      </c>
    </row>
    <row r="35" spans="1:6">
      <c t="s" r="A35" s="4">
        <v>317</v>
      </c>
      <c t="s" r="B35" s="4">
        <v>320</v>
      </c>
    </row>
    <row r="36" spans="1:6">
      <c t="s" r="A36" s="4">
        <v>321</v>
      </c>
      <c t="s" r="B36" s="4">
        <v>322</v>
      </c>
    </row>
    <row r="37" spans="1:6">
      <c t="s" r="A37" s="4">
        <v>323</v>
      </c>
    </row>
    <row r="38" spans="1:6">
      <c t="s" r="A38" s="3">
        <v>296</v>
      </c>
    </row>
    <row r="39" spans="1:6">
      <c t="s" r="A39" s="4">
        <v>305</v>
      </c>
      <c t="n" r="C39" s="7">
        <v>58550</v>
      </c>
      <c t="n" r="E39" s="7">
        <v>110011</v>
      </c>
    </row>
    <row r="40" spans="1:6">
      <c t="s" r="A40" s="4">
        <v>324</v>
      </c>
    </row>
    <row r="41" spans="1:6">
      <c t="s" r="A41" s="3">
        <v>296</v>
      </c>
    </row>
    <row r="42" spans="1:6">
      <c t="s" r="A42" s="4">
        <v>297</v>
      </c>
      <c t="n" r="F42" s="6">
        <v>6975000</v>
      </c>
    </row>
    <row r="43" spans="1:6">
      <c t="s" r="A43" s="4">
        <v>303</v>
      </c>
      <c t="n" r="F43" s="9">
        <v>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25</v>
      </c>
      <c t="s" r="B1" s="2">
        <v>2</v>
      </c>
      <c t="s" r="C1" s="2">
        <v>55</v>
      </c>
    </row>
    <row r="2" spans="1:3">
      <c t="s" r="A2" s="3">
        <v>326</v>
      </c>
    </row>
    <row r="3" spans="1:3">
      <c t="s" r="A3" s="4">
        <v>327</v>
      </c>
      <c t="n" r="B3" s="7">
        <v>192685</v>
      </c>
      <c t="n" r="C3" s="7">
        <v>271862</v>
      </c>
    </row>
    <row r="4" spans="1:3">
      <c t="s" r="A4" s="4">
        <v>328</v>
      </c>
      <c t="n" r="B4" s="6">
        <v>58550</v>
      </c>
      <c t="n" r="C4" s="6">
        <v>110011</v>
      </c>
    </row>
    <row r="5" spans="1:3">
      <c t="s" r="A5" s="4">
        <v>329</v>
      </c>
      <c t="n" r="B5" s="6">
        <v>-102635</v>
      </c>
      <c t="n" r="C5" s="6">
        <v>-65574</v>
      </c>
    </row>
    <row r="6" spans="1:3">
      <c t="s" r="A6" s="4">
        <v>330</v>
      </c>
      <c t="n" r="B6" s="7">
        <v>148600</v>
      </c>
      <c t="n" r="C6" s="7">
        <v>3162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331</v>
      </c>
      <c t="s" r="B1" s="2">
        <v>2</v>
      </c>
      <c t="s" r="C1" s="2">
        <v>55</v>
      </c>
    </row>
    <row r="2" spans="1:3">
      <c t="s" r="A2" s="3">
        <v>332</v>
      </c>
    </row>
    <row r="3" spans="1:3">
      <c t="s" r="A3" s="4">
        <v>333</v>
      </c>
      <c t="n" r="B3" s="7">
        <v>586043</v>
      </c>
      <c t="n" r="C3" s="7">
        <v>274304</v>
      </c>
    </row>
    <row r="4" spans="1:3">
      <c t="s" r="A4" s="4">
        <v>334</v>
      </c>
    </row>
    <row r="5" spans="1:3">
      <c t="s" r="A5" s="3">
        <v>332</v>
      </c>
    </row>
    <row r="6" spans="1:3">
      <c t="s" r="A6" s="4">
        <v>333</v>
      </c>
      <c t="n" r="B6" s="6">
        <v>263411</v>
      </c>
      <c t="n" r="C6" s="6">
        <v>194791</v>
      </c>
    </row>
    <row r="7" spans="1:3">
      <c t="s" r="A7" s="4">
        <v>335</v>
      </c>
    </row>
    <row r="8" spans="1:3">
      <c t="s" r="A8" s="3">
        <v>332</v>
      </c>
    </row>
    <row r="9" spans="1:3">
      <c t="s" r="A9" s="4">
        <v>333</v>
      </c>
      <c t="n" r="B9" s="7">
        <v>322632</v>
      </c>
      <c t="n" r="C9" s="7">
        <v>795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94</v>
      </c>
      <c t="s" r="B1" s="2">
        <v>2</v>
      </c>
      <c t="s" r="C1" s="2">
        <v>55</v>
      </c>
    </row>
    <row r="2" spans="1:3">
      <c t="s" r="A2" s="4">
        <v>95</v>
      </c>
      <c t="n" r="B2" s="9">
        <v>0.0001</v>
      </c>
      <c t="n" r="C2" s="9">
        <v>0.0001</v>
      </c>
    </row>
    <row r="3" spans="1:3">
      <c t="s" r="A3" s="4">
        <v>96</v>
      </c>
      <c t="n" r="B3" s="6">
        <v>10000000</v>
      </c>
      <c t="n" r="C3" s="6">
        <v>10000000</v>
      </c>
    </row>
    <row r="4" spans="1:3">
      <c t="s" r="A4" s="4">
        <v>97</v>
      </c>
      <c t="n" r="B4" s="6">
        <v>0</v>
      </c>
      <c t="n" r="C4" s="6">
        <v>0</v>
      </c>
    </row>
    <row r="5" spans="1:3">
      <c t="s" r="A5" s="4">
        <v>98</v>
      </c>
      <c t="n" r="B5" s="9">
        <v>0.0001</v>
      </c>
      <c t="n" r="C5" s="9">
        <v>0.0001</v>
      </c>
    </row>
    <row r="6" spans="1:3">
      <c t="s" r="A6" s="4">
        <v>99</v>
      </c>
      <c t="n" r="B6" s="6">
        <v>20000000</v>
      </c>
      <c t="n" r="C6" s="6">
        <v>20000000</v>
      </c>
    </row>
    <row r="7" spans="1:3">
      <c t="s" r="A7" s="4">
        <v>100</v>
      </c>
      <c t="n" r="B7" s="6">
        <v>8229712</v>
      </c>
      <c t="n" r="C7" s="6">
        <v>8229712</v>
      </c>
    </row>
    <row r="8" spans="1:3">
      <c t="s" r="A8" s="4">
        <v>101</v>
      </c>
      <c t="n" r="B8" s="6">
        <v>8229712</v>
      </c>
      <c t="n" r="C8" s="6">
        <v>8229712</v>
      </c>
    </row>
    <row r="9" spans="1:3">
      <c t="s" r="A9" s="4">
        <v>102</v>
      </c>
      <c t="n" r="B9" s="7">
        <v>2250000</v>
      </c>
    </row>
    <row r="10" spans="1:3">
      <c t="s" r="A10" s="4">
        <v>103</v>
      </c>
      <c t="n" r="B10" s="7">
        <v>1101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36</v>
      </c>
      <c t="s" r="B1" s="2">
        <v>2</v>
      </c>
      <c t="s" r="C1" s="2">
        <v>55</v>
      </c>
    </row>
    <row r="2" spans="1:3">
      <c t="s" r="A2" s="3">
        <v>337</v>
      </c>
    </row>
    <row r="3" spans="1:3">
      <c t="s" r="A3" s="4">
        <v>338</v>
      </c>
      <c t="n" r="B3" s="7">
        <v>1716616</v>
      </c>
      <c t="n" r="C3" s="7">
        <v>1601005</v>
      </c>
    </row>
    <row r="4" spans="1:3">
      <c t="s" r="A4" s="4">
        <v>339</v>
      </c>
      <c t="n" r="B4" s="6">
        <v>-751701</v>
      </c>
      <c t="n" r="C4" s="6">
        <v>-756511</v>
      </c>
    </row>
    <row r="5" spans="1:3">
      <c t="s" r="A5" s="4">
        <v>340</v>
      </c>
      <c t="n" r="B5" s="7">
        <v>964915</v>
      </c>
      <c t="n" r="C5" s="7">
        <v>8444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t="s" r="A1" s="1">
        <v>341</v>
      </c>
      <c t="s" r="B1" s="2">
        <v>342</v>
      </c>
    </row>
    <row r="2" spans="1:2">
      <c t="s" r="A2" s="3">
        <v>337</v>
      </c>
    </row>
    <row r="3" spans="1:2">
      <c t="s" r="A3" s="4">
        <v>343</v>
      </c>
      <c t="n" r="B3" s="7">
        <v>177914</v>
      </c>
    </row>
    <row r="4" spans="1:2">
      <c t="n" r="A4" s="6">
        <v>2017</v>
      </c>
      <c t="n" r="B4" s="6">
        <v>609421</v>
      </c>
    </row>
    <row r="5" spans="1:2">
      <c t="n" r="A5" s="6">
        <v>2018</v>
      </c>
      <c t="n" r="B5" s="6">
        <v>464466</v>
      </c>
    </row>
    <row r="6" spans="1:2">
      <c t="n" r="A6" s="6">
        <v>2019</v>
      </c>
      <c t="n" r="B6" s="6">
        <v>337145</v>
      </c>
    </row>
    <row r="7" spans="1:2">
      <c t="s" r="A7" s="4">
        <v>344</v>
      </c>
      <c t="n" r="B7" s="6">
        <v>252338</v>
      </c>
    </row>
    <row r="8" spans="1:2">
      <c t="s" r="A8" s="4">
        <v>345</v>
      </c>
      <c t="n" r="B8" s="7">
        <v>18412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346</v>
      </c>
      <c t="s" r="B1" s="2">
        <v>25</v>
      </c>
      <c t="s" r="D1" s="2">
        <v>1</v>
      </c>
    </row>
    <row r="2" spans="1:5">
      <c t="s" r="B2" s="2">
        <v>2</v>
      </c>
      <c t="s" r="C2" s="2">
        <v>26</v>
      </c>
      <c t="s" r="D2" s="2">
        <v>2</v>
      </c>
      <c t="s" r="E2" s="2">
        <v>26</v>
      </c>
    </row>
    <row r="3" spans="1:5">
      <c t="s" r="A3" s="3">
        <v>337</v>
      </c>
    </row>
    <row r="4" spans="1:5">
      <c t="s" r="A4" s="4">
        <v>347</v>
      </c>
      <c t="n" r="B4" s="7">
        <v>97356</v>
      </c>
      <c t="n" r="C4" s="7">
        <v>55097</v>
      </c>
      <c t="n" r="D4" s="7">
        <v>247685</v>
      </c>
      <c t="n" r="E4" s="7">
        <v>158986</v>
      </c>
    </row>
    <row r="5" spans="1:5">
      <c t="s" r="A5" s="4">
        <v>348</v>
      </c>
      <c t="n" r="B5" s="6">
        <v>358625</v>
      </c>
      <c t="n" r="C5" s="6">
        <v>270369</v>
      </c>
      <c t="n" r="D5" s="6">
        <v>996179</v>
      </c>
      <c t="n" r="E5" s="6">
        <v>726111</v>
      </c>
    </row>
    <row r="6" spans="1:5">
      <c t="s" r="A6" s="4">
        <v>349</v>
      </c>
    </row>
    <row r="7" spans="1:5">
      <c t="s" r="A7" s="3">
        <v>337</v>
      </c>
    </row>
    <row r="8" spans="1:5">
      <c t="s" r="A8" s="4">
        <v>348</v>
      </c>
      <c t="n" r="B8" s="7">
        <v>182715</v>
      </c>
      <c t="n" r="C8" s="7">
        <v>122938</v>
      </c>
      <c t="n" r="D8" s="7">
        <v>505877</v>
      </c>
      <c t="n" r="E8" s="7">
        <v>3457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50</v>
      </c>
      <c t="s" r="B1" s="2">
        <v>2</v>
      </c>
      <c t="s" r="C1" s="2">
        <v>55</v>
      </c>
    </row>
    <row r="2" spans="1:3">
      <c t="s" r="A2" s="3">
        <v>351</v>
      </c>
    </row>
    <row r="3" spans="1:3">
      <c t="s" r="A3" s="4">
        <v>352</v>
      </c>
      <c t="n" r="B3" s="7">
        <v>206672</v>
      </c>
      <c t="n" r="C3" s="7">
        <v>202846</v>
      </c>
    </row>
    <row r="4" spans="1:3">
      <c t="s" r="A4" s="4">
        <v>353</v>
      </c>
      <c t="n" r="B4" s="6">
        <v>-151783</v>
      </c>
      <c t="n" r="C4" s="6">
        <v>-141158</v>
      </c>
    </row>
    <row r="5" spans="1:3">
      <c t="s" r="A5" s="4">
        <v>354</v>
      </c>
      <c t="n" r="B5" s="6">
        <v>54889</v>
      </c>
      <c t="n" r="C5" s="6">
        <v>61688</v>
      </c>
    </row>
    <row r="6" spans="1:3">
      <c t="s" r="A6" s="4">
        <v>355</v>
      </c>
    </row>
    <row r="7" spans="1:3">
      <c t="s" r="A7" s="3">
        <v>351</v>
      </c>
    </row>
    <row r="8" spans="1:3">
      <c t="s" r="A8" s="4">
        <v>352</v>
      </c>
      <c t="n" r="B8" s="6">
        <v>89223</v>
      </c>
      <c t="n" r="C8" s="6">
        <v>85397</v>
      </c>
    </row>
    <row r="9" spans="1:3">
      <c t="s" r="A9" s="4">
        <v>356</v>
      </c>
    </row>
    <row r="10" spans="1:3">
      <c t="s" r="A10" s="3">
        <v>351</v>
      </c>
    </row>
    <row r="11" spans="1:3">
      <c t="s" r="A11" s="4">
        <v>352</v>
      </c>
      <c t="n" r="B11" s="6">
        <v>48196</v>
      </c>
      <c t="n" r="C11" s="6">
        <v>48196</v>
      </c>
    </row>
    <row r="12" spans="1:3">
      <c t="s" r="A12" s="4">
        <v>357</v>
      </c>
    </row>
    <row r="13" spans="1:3">
      <c t="s" r="A13" s="3">
        <v>351</v>
      </c>
    </row>
    <row r="14" spans="1:3">
      <c t="s" r="A14" s="4">
        <v>352</v>
      </c>
      <c t="n" r="B14" s="7">
        <v>69253</v>
      </c>
      <c t="n" r="C14" s="7">
        <v>692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358</v>
      </c>
      <c t="s" r="B1" s="2">
        <v>25</v>
      </c>
      <c t="s" r="D1" s="2">
        <v>1</v>
      </c>
    </row>
    <row r="2" spans="1:5">
      <c t="s" r="B2" s="2">
        <v>2</v>
      </c>
      <c t="s" r="C2" s="2">
        <v>26</v>
      </c>
      <c t="s" r="D2" s="2">
        <v>2</v>
      </c>
      <c t="s" r="E2" s="2">
        <v>26</v>
      </c>
    </row>
    <row r="3" spans="1:5">
      <c t="s" r="A3" s="3">
        <v>351</v>
      </c>
    </row>
    <row r="4" spans="1:5">
      <c t="s" r="A4" s="4">
        <v>359</v>
      </c>
      <c t="n" r="B4" s="7">
        <v>29174</v>
      </c>
      <c t="n" r="C4" s="7">
        <v>30668</v>
      </c>
      <c t="n" r="D4" s="7">
        <v>84122</v>
      </c>
      <c t="n" r="E4" s="7">
        <v>110715</v>
      </c>
    </row>
    <row r="5" spans="1:5">
      <c t="s" r="A5" s="4">
        <v>360</v>
      </c>
    </row>
    <row r="6" spans="1:5">
      <c t="s" r="A6" s="3">
        <v>351</v>
      </c>
    </row>
    <row r="7" spans="1:5">
      <c t="s" r="A7" s="4">
        <v>359</v>
      </c>
      <c t="n" r="B7" s="7">
        <v>4675</v>
      </c>
      <c t="n" r="C7" s="7">
        <v>6169</v>
      </c>
      <c t="n" r="D7" s="7">
        <v>10625</v>
      </c>
      <c t="n" r="E7" s="7">
        <v>179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361</v>
      </c>
      <c t="s" r="B1" s="2">
        <v>1</v>
      </c>
      <c t="s" r="C1" s="2">
        <v>272</v>
      </c>
    </row>
    <row r="2" spans="1:3">
      <c t="s" r="B2" s="2">
        <v>2</v>
      </c>
      <c t="s" r="C2" s="2">
        <v>55</v>
      </c>
    </row>
    <row r="3" spans="1:3">
      <c t="s" r="A3" s="3">
        <v>362</v>
      </c>
    </row>
    <row r="4" spans="1:3">
      <c t="s" r="A4" s="4">
        <v>363</v>
      </c>
      <c t="n" r="B4" s="7">
        <v>925388</v>
      </c>
      <c t="n" r="C4" s="7">
        <v>925388</v>
      </c>
    </row>
    <row r="5" spans="1:3">
      <c t="s" r="A5" s="4">
        <v>364</v>
      </c>
      <c t="n" r="B5" s="6">
        <v>-633847</v>
      </c>
      <c t="n" r="C5" s="6">
        <v>-560350</v>
      </c>
    </row>
    <row r="6" spans="1:3">
      <c t="s" r="A6" s="4">
        <v>365</v>
      </c>
      <c t="n" r="B6" s="7">
        <v>291541</v>
      </c>
      <c t="n" r="C6" s="7">
        <v>365038</v>
      </c>
    </row>
    <row r="7" spans="1:3">
      <c t="s" r="A7" s="4">
        <v>366</v>
      </c>
    </row>
    <row r="8" spans="1:3">
      <c t="s" r="A8" s="3">
        <v>362</v>
      </c>
    </row>
    <row r="9" spans="1:3">
      <c t="s" r="A9" s="4">
        <v>367</v>
      </c>
      <c t="s" r="B9" s="4">
        <v>368</v>
      </c>
      <c t="s" r="C9" s="4">
        <v>368</v>
      </c>
    </row>
    <row r="10" spans="1:3">
      <c t="s" r="A10" s="4">
        <v>363</v>
      </c>
      <c t="n" r="B10" s="7">
        <v>902000</v>
      </c>
      <c t="n" r="C10" s="7">
        <v>902000</v>
      </c>
    </row>
    <row r="11" spans="1:3">
      <c t="s" r="A11" s="4">
        <v>364</v>
      </c>
      <c t="n" r="B11" s="6">
        <v>-615117</v>
      </c>
      <c t="n" r="C11" s="6">
        <v>-547467</v>
      </c>
    </row>
    <row r="12" spans="1:3">
      <c t="s" r="A12" s="4">
        <v>365</v>
      </c>
      <c t="n" r="B12" s="7">
        <v>286883</v>
      </c>
      <c t="n" r="C12" s="7">
        <v>354533</v>
      </c>
    </row>
    <row r="13" spans="1:3">
      <c t="s" r="A13" s="4">
        <v>369</v>
      </c>
    </row>
    <row r="14" spans="1:3">
      <c t="s" r="A14" s="3">
        <v>362</v>
      </c>
    </row>
    <row r="15" spans="1:3">
      <c t="s" r="A15" s="4">
        <v>367</v>
      </c>
      <c t="s" r="B15" s="4">
        <v>370</v>
      </c>
      <c t="s" r="C15" s="4">
        <v>370</v>
      </c>
    </row>
    <row r="16" spans="1:3">
      <c t="s" r="A16" s="4">
        <v>363</v>
      </c>
      <c t="n" r="B16" s="7">
        <v>23388</v>
      </c>
      <c t="n" r="C16" s="7">
        <v>23388</v>
      </c>
    </row>
    <row r="17" spans="1:3">
      <c t="s" r="A17" s="4">
        <v>364</v>
      </c>
      <c t="n" r="B17" s="6">
        <v>-18730</v>
      </c>
      <c t="n" r="C17" s="6">
        <v>-12883</v>
      </c>
    </row>
    <row r="18" spans="1:3">
      <c t="s" r="A18" s="4">
        <v>365</v>
      </c>
      <c t="n" r="B18" s="7">
        <v>4658</v>
      </c>
      <c t="n" r="C18" s="7">
        <v>10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371</v>
      </c>
      <c t="s" r="B1" s="2">
        <v>25</v>
      </c>
      <c t="s" r="D1" s="2">
        <v>1</v>
      </c>
    </row>
    <row r="2" spans="1:5">
      <c t="s" r="B2" s="2">
        <v>2</v>
      </c>
      <c t="s" r="C2" s="2">
        <v>26</v>
      </c>
      <c t="s" r="D2" s="2">
        <v>2</v>
      </c>
      <c t="s" r="E2" s="2">
        <v>26</v>
      </c>
    </row>
    <row r="3" spans="1:5">
      <c t="s" r="A3" s="3">
        <v>362</v>
      </c>
    </row>
    <row r="4" spans="1:5">
      <c t="s" r="A4" s="4">
        <v>372</v>
      </c>
      <c t="n" r="B4" s="7">
        <v>24499</v>
      </c>
      <c t="n" r="C4" s="7">
        <v>24499</v>
      </c>
      <c t="n" r="D4" s="7">
        <v>73497</v>
      </c>
      <c t="n" r="E4" s="7">
        <v>928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t="s" r="A1" s="1">
        <v>373</v>
      </c>
      <c t="s" r="B1" s="2">
        <v>25</v>
      </c>
      <c t="s" r="D1" s="2">
        <v>1</v>
      </c>
      <c t="s" r="F1" s="2">
        <v>272</v>
      </c>
    </row>
    <row r="2" spans="1:6">
      <c t="s" r="B2" s="2">
        <v>2</v>
      </c>
      <c t="s" r="C2" s="2">
        <v>26</v>
      </c>
      <c t="s" r="D2" s="2">
        <v>2</v>
      </c>
      <c t="s" r="E2" s="2">
        <v>26</v>
      </c>
      <c t="s" r="F2" s="2">
        <v>55</v>
      </c>
    </row>
    <row r="3" spans="1:6">
      <c t="s" r="A3" s="3">
        <v>374</v>
      </c>
    </row>
    <row r="4" spans="1:6">
      <c t="s" r="A4" s="4">
        <v>375</v>
      </c>
      <c t="s" r="D4" s="4">
        <v>376</v>
      </c>
    </row>
    <row r="5" spans="1:6">
      <c t="s" r="A5" s="4">
        <v>377</v>
      </c>
    </row>
    <row r="6" spans="1:6">
      <c t="s" r="A6" s="3">
        <v>374</v>
      </c>
    </row>
    <row r="7" spans="1:6">
      <c t="s" r="A7" s="4">
        <v>378</v>
      </c>
      <c t="s" r="B7" s="4">
        <v>379</v>
      </c>
      <c t="s" r="C7" s="4">
        <v>320</v>
      </c>
    </row>
    <row r="8" spans="1:6">
      <c t="s" r="A8" s="4">
        <v>380</v>
      </c>
    </row>
    <row r="9" spans="1:6">
      <c t="s" r="A9" s="3">
        <v>374</v>
      </c>
    </row>
    <row r="10" spans="1:6">
      <c t="s" r="A10" s="4">
        <v>378</v>
      </c>
      <c t="s" r="C10" s="4">
        <v>381</v>
      </c>
      <c t="s" r="E10" s="4">
        <v>382</v>
      </c>
    </row>
    <row r="11" spans="1:6">
      <c t="s" r="A11" s="4">
        <v>383</v>
      </c>
    </row>
    <row r="12" spans="1:6">
      <c t="s" r="A12" s="3">
        <v>374</v>
      </c>
    </row>
    <row r="13" spans="1:6">
      <c t="s" r="A13" s="4">
        <v>378</v>
      </c>
      <c t="s" r="B13" s="4">
        <v>384</v>
      </c>
      <c t="s" r="C13" s="4">
        <v>384</v>
      </c>
      <c t="s" r="D13" s="4">
        <v>384</v>
      </c>
      <c t="s" r="E13" s="4">
        <v>384</v>
      </c>
    </row>
    <row r="14" spans="1:6">
      <c t="s" r="A14" s="4">
        <v>385</v>
      </c>
    </row>
    <row r="15" spans="1:6">
      <c t="s" r="A15" s="3">
        <v>374</v>
      </c>
    </row>
    <row r="16" spans="1:6">
      <c t="s" r="A16" s="4">
        <v>378</v>
      </c>
      <c t="s" r="D16" s="4">
        <v>386</v>
      </c>
      <c t="s" r="F16" s="4">
        <v>387</v>
      </c>
    </row>
    <row r="17" spans="1:6">
      <c t="s" r="A17" s="4">
        <v>388</v>
      </c>
    </row>
    <row r="18" spans="1:6">
      <c t="s" r="A18" s="3">
        <v>374</v>
      </c>
    </row>
    <row r="19" spans="1:6">
      <c t="s" r="A19" s="4">
        <v>378</v>
      </c>
      <c t="s" r="F19" s="4">
        <v>320</v>
      </c>
    </row>
    <row r="20" spans="1:6">
      <c t="s" r="A20" s="4">
        <v>389</v>
      </c>
    </row>
    <row r="21" spans="1:6">
      <c t="s" r="A21" s="3">
        <v>374</v>
      </c>
    </row>
    <row r="22" spans="1:6">
      <c t="s" r="A22" s="4">
        <v>378</v>
      </c>
      <c t="s" r="F22" s="4">
        <v>379</v>
      </c>
    </row>
    <row r="23" spans="1:6">
      <c t="s" r="A23" s="4">
        <v>390</v>
      </c>
    </row>
    <row r="24" spans="1:6">
      <c t="s" r="A24" s="3">
        <v>374</v>
      </c>
    </row>
    <row r="25" spans="1:6">
      <c t="s" r="A25" s="4">
        <v>378</v>
      </c>
      <c t="s" r="F25" s="4">
        <v>384</v>
      </c>
    </row>
    <row r="26" spans="1:6">
      <c t="s" r="A26" s="4">
        <v>391</v>
      </c>
    </row>
    <row r="27" spans="1:6">
      <c t="s" r="A27" s="3">
        <v>374</v>
      </c>
    </row>
    <row r="28" spans="1:6">
      <c t="s" r="A28" s="4">
        <v>378</v>
      </c>
      <c t="s" r="D28" s="4">
        <v>384</v>
      </c>
      <c t="s" r="F28" s="4">
        <v>384</v>
      </c>
    </row>
    <row r="29" spans="1:6">
      <c t="s" r="A29" s="4">
        <v>392</v>
      </c>
    </row>
    <row r="30" spans="1:6">
      <c t="s" r="A30" s="3">
        <v>374</v>
      </c>
    </row>
    <row r="31" spans="1:6">
      <c t="s" r="A31" s="4">
        <v>378</v>
      </c>
      <c t="s" r="D31" s="4">
        <v>393</v>
      </c>
      <c t="s" r="F31" s="4">
        <v>394</v>
      </c>
    </row>
    <row r="32" spans="1:6">
      <c t="s" r="A32" s="4">
        <v>395</v>
      </c>
    </row>
    <row r="33" spans="1:6">
      <c t="s" r="A33" s="3">
        <v>374</v>
      </c>
    </row>
    <row r="34" spans="1:6">
      <c t="s" r="A34" s="4">
        <v>378</v>
      </c>
      <c t="s" r="D34" s="4">
        <v>320</v>
      </c>
      <c t="s" r="F34" s="4">
        <v>396</v>
      </c>
    </row>
    <row r="35" spans="1:6">
      <c t="s" r="A35" s="4">
        <v>397</v>
      </c>
    </row>
    <row r="36" spans="1:6">
      <c t="s" r="A36" s="3">
        <v>374</v>
      </c>
    </row>
    <row r="37" spans="1:6">
      <c t="s" r="A37" s="4">
        <v>378</v>
      </c>
      <c t="s" r="D37" s="4">
        <v>384</v>
      </c>
      <c t="s" r="F37" s="4">
        <v>384</v>
      </c>
    </row>
    <row r="38" spans="1:6">
      <c t="s" r="A38" s="4">
        <v>398</v>
      </c>
    </row>
    <row r="39" spans="1:6">
      <c t="s" r="A39" s="3">
        <v>374</v>
      </c>
    </row>
    <row r="40" spans="1:6">
      <c t="s" r="A40" s="4">
        <v>378</v>
      </c>
      <c t="s" r="B40" s="4">
        <v>399</v>
      </c>
      <c t="s" r="C40" s="4">
        <v>400</v>
      </c>
      <c t="s" r="D40" s="4">
        <v>401</v>
      </c>
      <c t="s" r="E40" s="4">
        <v>402</v>
      </c>
    </row>
    <row r="41" spans="1:6">
      <c t="s" r="A41" s="4">
        <v>403</v>
      </c>
    </row>
    <row r="42" spans="1:6">
      <c t="s" r="A42" s="3">
        <v>374</v>
      </c>
    </row>
    <row r="43" spans="1:6">
      <c t="s" r="A43" s="4">
        <v>378</v>
      </c>
      <c t="s" r="B43" s="4">
        <v>382</v>
      </c>
      <c t="s" r="C43" s="4">
        <v>404</v>
      </c>
      <c t="s" r="D43" s="4">
        <v>405</v>
      </c>
      <c t="s" r="E43" s="4">
        <v>381</v>
      </c>
    </row>
    <row r="44" spans="1:6">
      <c t="s" r="A44" s="4">
        <v>406</v>
      </c>
    </row>
    <row r="45" spans="1:6">
      <c t="s" r="A45" s="3">
        <v>374</v>
      </c>
    </row>
    <row r="46" spans="1:6">
      <c t="s" r="A46" s="4">
        <v>378</v>
      </c>
      <c t="s" r="B46" s="4">
        <v>384</v>
      </c>
      <c t="s" r="C46" s="4">
        <v>384</v>
      </c>
      <c t="s" r="D46" s="4">
        <v>384</v>
      </c>
      <c t="s" r="E46" s="4">
        <v>384</v>
      </c>
    </row>
    <row r="47" spans="1:6">
      <c t="s" r="A47" s="4">
        <v>407</v>
      </c>
    </row>
    <row r="48" spans="1:6">
      <c t="s" r="A48" s="3">
        <v>374</v>
      </c>
    </row>
    <row r="49" spans="1:6">
      <c t="s" r="A49" s="4">
        <v>378</v>
      </c>
      <c t="s" r="B49" s="4">
        <v>379</v>
      </c>
      <c t="s" r="D49" s="4">
        <v>3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t="s" r="A1" s="1">
        <v>408</v>
      </c>
      <c t="s" r="C1" s="2">
        <v>25</v>
      </c>
      <c t="s" r="E1" s="2">
        <v>1</v>
      </c>
    </row>
    <row r="2" spans="1:7">
      <c t="s" r="C2" s="2">
        <v>2</v>
      </c>
      <c t="s" r="D2" s="2">
        <v>26</v>
      </c>
      <c t="s" r="E2" s="2">
        <v>2</v>
      </c>
      <c t="s" r="F2" s="2">
        <v>26</v>
      </c>
      <c t="s" r="G2" s="2">
        <v>55</v>
      </c>
    </row>
    <row r="3" spans="1:7">
      <c t="s" r="A3" s="3">
        <v>409</v>
      </c>
    </row>
    <row r="4" spans="1:7">
      <c t="s" r="A4" s="4">
        <v>64</v>
      </c>
      <c t="n" r="C4" s="7">
        <v>291541</v>
      </c>
      <c t="n" r="E4" s="7">
        <v>291541</v>
      </c>
      <c t="n" r="G4" s="7">
        <v>365038</v>
      </c>
    </row>
    <row r="5" spans="1:7">
      <c t="s" r="A5" s="3">
        <v>410</v>
      </c>
    </row>
    <row r="6" spans="1:7">
      <c t="s" r="A6" s="4">
        <v>69</v>
      </c>
      <c t="n" r="C6" s="6">
        <v>1587758</v>
      </c>
      <c t="n" r="E6" s="6">
        <v>1587758</v>
      </c>
      <c t="n" r="G6" s="6">
        <v>1222167</v>
      </c>
    </row>
    <row r="7" spans="1:7">
      <c t="s" r="A7" s="4">
        <v>70</v>
      </c>
      <c t="n" r="C7" s="6">
        <v>284140</v>
      </c>
      <c t="n" r="E7" s="6">
        <v>284140</v>
      </c>
      <c t="n" r="G7" s="6">
        <v>287888</v>
      </c>
    </row>
    <row r="8" spans="1:7">
      <c t="s" r="A8" s="4">
        <v>80</v>
      </c>
      <c t="n" r="C8" s="6">
        <v>160833</v>
      </c>
      <c t="n" r="E8" s="6">
        <v>160833</v>
      </c>
      <c t="n" r="G8" s="6">
        <v>0</v>
      </c>
    </row>
    <row r="9" spans="1:7">
      <c t="s" r="A9" s="4">
        <v>73</v>
      </c>
      <c t="n" r="C9" s="6">
        <v>100000</v>
      </c>
      <c t="n" r="E9" s="6">
        <v>100000</v>
      </c>
      <c t="n" r="G9" s="6">
        <v>100000</v>
      </c>
    </row>
    <row r="10" spans="1:7">
      <c t="s" r="A10" s="4">
        <v>75</v>
      </c>
      <c t="n" r="C10" s="6">
        <v>913027</v>
      </c>
      <c t="n" r="E10" s="6">
        <v>913027</v>
      </c>
      <c t="n" r="G10" s="6">
        <v>710000</v>
      </c>
    </row>
    <row r="11" spans="1:7">
      <c t="s" r="A11" s="4">
        <v>411</v>
      </c>
      <c t="n" r="C11" s="6">
        <v>100000</v>
      </c>
      <c t="n" r="E11" s="6">
        <v>100000</v>
      </c>
      <c t="n" r="G11" s="6">
        <v>300000</v>
      </c>
    </row>
    <row r="12" spans="1:7">
      <c t="s" r="A12" s="3">
        <v>412</v>
      </c>
    </row>
    <row r="13" spans="1:7">
      <c t="s" r="A13" s="4">
        <v>413</v>
      </c>
      <c t="s" r="B13" s="4">
        <v>414</v>
      </c>
      <c t="n" r="C13" s="6">
        <v>13050</v>
      </c>
      <c t="n" r="D13" s="7">
        <v>14350</v>
      </c>
      <c t="n" r="E13" s="6">
        <v>39150</v>
      </c>
      <c t="n" r="F13" s="7">
        <v>40150</v>
      </c>
    </row>
    <row r="14" spans="1:7">
      <c t="s" r="A14" s="4">
        <v>415</v>
      </c>
      <c t="s" r="B14" s="4">
        <v>414</v>
      </c>
      <c t="n" r="C14" s="6">
        <v>10650</v>
      </c>
      <c t="n" r="D14" s="6">
        <v>3550</v>
      </c>
      <c t="n" r="E14" s="6">
        <v>31950</v>
      </c>
      <c t="n" r="F14" s="6">
        <v>3550</v>
      </c>
    </row>
    <row r="15" spans="1:7">
      <c t="s" r="A15" s="4">
        <v>416</v>
      </c>
      <c t="s" r="B15" s="4">
        <v>417</v>
      </c>
      <c t="n" r="C15" s="6">
        <v>50000</v>
      </c>
      <c t="n" r="D15" s="6">
        <v>50000</v>
      </c>
      <c t="n" r="E15" s="6">
        <v>150000</v>
      </c>
      <c t="n" r="F15" s="6">
        <v>150000</v>
      </c>
    </row>
    <row r="16" spans="1:7">
      <c t="s" r="A16" s="4">
        <v>45</v>
      </c>
      <c t="n" r="C16" s="6">
        <v>144072</v>
      </c>
      <c t="n" r="D16" s="6">
        <v>68501</v>
      </c>
      <c t="n" r="E16" s="6">
        <v>380481</v>
      </c>
      <c t="n" r="F16" s="6">
        <v>188930</v>
      </c>
    </row>
    <row r="17" spans="1:7">
      <c t="s" r="A17" s="4">
        <v>418</v>
      </c>
      <c t="s" r="B17" s="4">
        <v>417</v>
      </c>
      <c t="n" r="C17" s="6">
        <v>4552</v>
      </c>
      <c t="n" r="D17" s="7">
        <v>77743</v>
      </c>
      <c t="n" r="E17" s="6">
        <v>447952</v>
      </c>
      <c t="n" r="F17" s="7">
        <v>572121</v>
      </c>
    </row>
    <row r="18" spans="1:7">
      <c t="s" r="A18" s="4">
        <v>419</v>
      </c>
    </row>
    <row r="19" spans="1:7">
      <c t="s" r="A19" s="3">
        <v>409</v>
      </c>
    </row>
    <row r="20" spans="1:7">
      <c t="s" r="A20" s="4">
        <v>64</v>
      </c>
      <c t="s" r="B20" s="4">
        <v>417</v>
      </c>
      <c t="n" r="C20" s="6">
        <v>286883</v>
      </c>
      <c t="n" r="E20" s="6">
        <v>286883</v>
      </c>
      <c t="n" r="G20" s="6">
        <v>354533</v>
      </c>
    </row>
    <row r="21" spans="1:7">
      <c t="s" r="A21" s="3">
        <v>410</v>
      </c>
    </row>
    <row r="22" spans="1:7">
      <c t="s" r="A22" s="4">
        <v>69</v>
      </c>
      <c t="n" r="C22" s="6">
        <v>586093</v>
      </c>
      <c t="n" r="E22" s="6">
        <v>586093</v>
      </c>
      <c t="n" r="G22" s="6">
        <v>470490</v>
      </c>
    </row>
    <row r="23" spans="1:7">
      <c t="s" r="A23" s="4">
        <v>70</v>
      </c>
      <c t="n" r="C23" s="6">
        <v>266616</v>
      </c>
      <c t="n" r="E23" s="6">
        <v>266616</v>
      </c>
      <c t="n" r="G23" s="6">
        <v>275517</v>
      </c>
    </row>
    <row r="24" spans="1:7">
      <c t="s" r="A24" s="4">
        <v>80</v>
      </c>
      <c t="n" r="C24" s="6">
        <v>120000</v>
      </c>
      <c t="n" r="E24" s="6">
        <v>120000</v>
      </c>
      <c t="n" r="G24" s="6">
        <v>0</v>
      </c>
    </row>
    <row r="25" spans="1:7">
      <c t="s" r="A25" s="4">
        <v>73</v>
      </c>
      <c t="n" r="C25" s="6">
        <v>100000</v>
      </c>
      <c t="n" r="E25" s="6">
        <v>100000</v>
      </c>
      <c t="n" r="G25" s="6">
        <v>300000</v>
      </c>
    </row>
    <row r="26" spans="1:7">
      <c t="s" r="A26" s="4">
        <v>75</v>
      </c>
      <c t="s" r="B26" s="4">
        <v>420</v>
      </c>
      <c t="n" r="C26" s="6">
        <v>913027</v>
      </c>
      <c t="n" r="E26" s="6">
        <v>913027</v>
      </c>
      <c t="n" r="G26" s="6">
        <v>710000</v>
      </c>
    </row>
    <row r="27" spans="1:7">
      <c t="s" r="A27" s="4">
        <v>411</v>
      </c>
      <c t="s" r="B27" s="4">
        <v>421</v>
      </c>
      <c t="n" r="C27" s="6">
        <v>2500000</v>
      </c>
      <c t="n" r="E27" s="6">
        <v>2500000</v>
      </c>
      <c t="n" r="G27" s="6">
        <v>1710000</v>
      </c>
    </row>
    <row r="28" spans="1:7">
      <c t="s" r="A28" s="4">
        <v>422</v>
      </c>
      <c t="s" r="B28" s="4">
        <v>423</v>
      </c>
      <c t="n" r="C28" s="6">
        <v>2250000</v>
      </c>
      <c t="n" r="E28" s="6">
        <v>2250000</v>
      </c>
      <c t="n" r="G28" s="6">
        <v>0</v>
      </c>
    </row>
    <row r="29" spans="1:7">
      <c t="s" r="A29" s="3">
        <v>412</v>
      </c>
    </row>
    <row r="30" spans="1:7">
      <c t="s" r="A30" s="4">
        <v>424</v>
      </c>
      <c t="s" r="B30" s="4">
        <v>425</v>
      </c>
      <c t="n" r="C30" s="7">
        <v>2463736</v>
      </c>
      <c t="n" r="E30" s="7">
        <v>2463736</v>
      </c>
      <c t="n" r="G30" s="7">
        <v>2488753</v>
      </c>
    </row>
    <row r="31" spans="1:7">
      <c t="n" r="A31"/>
    </row>
    <row r="32" spans="1:7">
      <c t="s" r="A32" s="4">
        <v>414</v>
      </c>
      <c t="s" r="B32" s="4">
        <v>426</v>
      </c>
    </row>
    <row r="33" spans="1:7">
      <c t="s" r="A33" s="4">
        <v>417</v>
      </c>
      <c t="s" r="B33" s="4">
        <v>427</v>
      </c>
    </row>
    <row r="34" spans="1:7">
      <c t="s" r="A34" s="4">
        <v>420</v>
      </c>
      <c t="s" r="B34" s="4">
        <v>428</v>
      </c>
    </row>
    <row r="35" spans="1:7">
      <c t="s" r="A35" s="4">
        <v>421</v>
      </c>
      <c t="s" r="B35" s="4">
        <v>429</v>
      </c>
    </row>
    <row r="36" spans="1:7">
      <c t="s" r="A36" s="4">
        <v>423</v>
      </c>
      <c t="s" r="B36" s="4">
        <v>430</v>
      </c>
    </row>
    <row r="37" spans="1:7">
      <c t="s" r="A37" s="4">
        <v>425</v>
      </c>
      <c t="s" r="B37" s="4">
        <v>431</v>
      </c>
    </row>
  </sheetData>
  <mergeCells count="10">
    <mergeCell ref="A1:B2"/>
    <mergeCell ref="C1:D1"/>
    <mergeCell ref="E1:F1"/>
    <mergeCell ref="A31:F31"/>
    <mergeCell ref="B32:F32"/>
    <mergeCell ref="B33:F33"/>
    <mergeCell ref="B34:F34"/>
    <mergeCell ref="B35:F35"/>
    <mergeCell ref="B36:F36"/>
    <mergeCell ref="B37:F3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t="s" r="A1" s="1">
        <v>432</v>
      </c>
      <c t="s" r="B1" s="2">
        <v>342</v>
      </c>
    </row>
    <row r="2" spans="1:2">
      <c t="s" r="A2" s="4">
        <v>343</v>
      </c>
      <c t="n" r="B2" s="7">
        <v>24056</v>
      </c>
    </row>
    <row r="3" spans="1:2">
      <c t="n" r="A3" s="6">
        <v>2017</v>
      </c>
      <c t="n" r="B3" s="6">
        <v>97066</v>
      </c>
    </row>
    <row r="4" spans="1:2">
      <c t="n" r="A4" s="6">
        <v>2018</v>
      </c>
      <c t="n" r="B4" s="6">
        <v>98524</v>
      </c>
    </row>
    <row r="5" spans="1:2">
      <c t="n" r="A5" s="6">
        <v>2019</v>
      </c>
      <c t="n" r="B5" s="6">
        <v>100003</v>
      </c>
    </row>
    <row r="6" spans="1:2">
      <c t="n" r="A6" s="6">
        <v>2020</v>
      </c>
      <c t="n" r="B6" s="6">
        <v>41926</v>
      </c>
    </row>
    <row r="7" spans="1:2">
      <c t="s" r="A7" s="4">
        <v>433</v>
      </c>
      <c t="n" r="B7" s="7">
        <v>3615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104</v>
      </c>
      <c t="s" r="B1" s="2">
        <v>1</v>
      </c>
    </row>
    <row r="2" spans="1:3">
      <c t="s" r="B2" s="2">
        <v>2</v>
      </c>
      <c t="s" r="C2" s="2">
        <v>26</v>
      </c>
    </row>
    <row r="3" spans="1:3">
      <c t="s" r="A3" s="3">
        <v>105</v>
      </c>
    </row>
    <row r="4" spans="1:3">
      <c t="s" r="A4" s="4">
        <v>106</v>
      </c>
      <c t="n" r="B4" s="7">
        <v>-4970741</v>
      </c>
      <c t="n" r="C4" s="7">
        <v>-3154232</v>
      </c>
    </row>
    <row r="5" spans="1:3">
      <c t="s" r="A5" s="3">
        <v>107</v>
      </c>
    </row>
    <row r="6" spans="1:3">
      <c t="s" r="A6" s="4">
        <v>40</v>
      </c>
      <c t="n" r="B6" s="6">
        <v>331807</v>
      </c>
      <c t="n" r="C6" s="6">
        <v>269701</v>
      </c>
    </row>
    <row r="7" spans="1:3">
      <c t="s" r="A7" s="4">
        <v>108</v>
      </c>
      <c t="n" r="B7" s="6">
        <v>70467</v>
      </c>
      <c t="n" r="C7" s="6">
        <v>-17082</v>
      </c>
    </row>
    <row r="8" spans="1:3">
      <c t="s" r="A8" s="4">
        <v>109</v>
      </c>
      <c t="n" r="B8" s="6">
        <v>512318</v>
      </c>
      <c t="n" r="C8" s="6">
        <v>0</v>
      </c>
    </row>
    <row r="9" spans="1:3">
      <c t="s" r="A9" s="4">
        <v>110</v>
      </c>
      <c t="n" r="B9" s="6">
        <v>55076</v>
      </c>
      <c t="n" r="C9" s="6">
        <v>0</v>
      </c>
    </row>
    <row r="10" spans="1:3">
      <c t="s" r="A10" s="4">
        <v>111</v>
      </c>
      <c t="n" r="B10" s="6">
        <v>0</v>
      </c>
      <c t="n" r="C10" s="6">
        <v>-191805</v>
      </c>
    </row>
    <row r="11" spans="1:3">
      <c t="s" r="A11" s="4">
        <v>46</v>
      </c>
      <c t="n" r="B11" s="6">
        <v>0</v>
      </c>
      <c t="n" r="C11" s="6">
        <v>-1462</v>
      </c>
    </row>
    <row r="12" spans="1:3">
      <c t="s" r="A12" s="4">
        <v>112</v>
      </c>
      <c t="n" r="B12" s="6">
        <v>343326</v>
      </c>
      <c t="n" r="C12" s="6">
        <v>858863</v>
      </c>
    </row>
    <row r="13" spans="1:3">
      <c t="s" r="A13" s="4">
        <v>113</v>
      </c>
      <c t="n" r="B13" s="6">
        <v>-3657747</v>
      </c>
      <c t="n" r="C13" s="6">
        <v>-2236017</v>
      </c>
    </row>
    <row r="14" spans="1:3">
      <c t="s" r="A14" s="3">
        <v>114</v>
      </c>
    </row>
    <row r="15" spans="1:3">
      <c t="s" r="A15" s="4">
        <v>115</v>
      </c>
      <c t="n" r="B15" s="6">
        <v>0</v>
      </c>
      <c t="n" r="C15" s="6">
        <v>75000</v>
      </c>
    </row>
    <row r="16" spans="1:3">
      <c t="s" r="A16" s="4">
        <v>116</v>
      </c>
      <c t="n" r="B16" s="6">
        <v>0</v>
      </c>
      <c t="n" r="C16" s="6">
        <v>18</v>
      </c>
    </row>
    <row r="17" spans="1:3">
      <c t="s" r="A17" s="4">
        <v>117</v>
      </c>
      <c t="n" r="B17" s="6">
        <v>0</v>
      </c>
      <c t="n" r="C17" s="6">
        <v>4273</v>
      </c>
    </row>
    <row r="18" spans="1:3">
      <c t="s" r="A18" s="4">
        <v>118</v>
      </c>
      <c t="n" r="B18" s="6">
        <v>-3825</v>
      </c>
      <c t="n" r="C18" s="6">
        <v>-114790</v>
      </c>
    </row>
    <row r="19" spans="1:3">
      <c t="s" r="A19" s="4">
        <v>119</v>
      </c>
      <c t="n" r="B19" s="6">
        <v>-3825</v>
      </c>
      <c t="n" r="C19" s="6">
        <v>-35499</v>
      </c>
    </row>
    <row r="20" spans="1:3">
      <c t="s" r="A20" s="3">
        <v>120</v>
      </c>
    </row>
    <row r="21" spans="1:3">
      <c t="s" r="A21" s="4">
        <v>121</v>
      </c>
      <c t="n" r="B21" s="6">
        <v>-25017</v>
      </c>
      <c t="n" r="C21" s="6">
        <v>-748</v>
      </c>
    </row>
    <row r="22" spans="1:3">
      <c t="s" r="A22" s="4">
        <v>122</v>
      </c>
      <c t="n" r="B22" s="6">
        <v>3400000</v>
      </c>
      <c t="n" r="C22" s="6">
        <v>600000</v>
      </c>
    </row>
    <row r="23" spans="1:3">
      <c t="s" r="A23" s="4">
        <v>123</v>
      </c>
      <c t="n" r="B23" s="6">
        <v>-165230</v>
      </c>
      <c t="n" r="C23" s="6">
        <v>0</v>
      </c>
    </row>
    <row r="24" spans="1:3">
      <c t="s" r="A24" s="4">
        <v>124</v>
      </c>
      <c t="n" r="B24" s="6">
        <v>0</v>
      </c>
      <c t="n" r="C24" s="6">
        <v>25080</v>
      </c>
    </row>
    <row r="25" spans="1:3">
      <c t="s" r="A25" s="4">
        <v>125</v>
      </c>
      <c t="n" r="B25" s="6">
        <v>-6170</v>
      </c>
      <c t="n" r="C25" s="6">
        <v>-5577</v>
      </c>
    </row>
    <row r="26" spans="1:3">
      <c t="s" r="A26" s="4">
        <v>126</v>
      </c>
      <c t="n" r="B26" s="6">
        <v>0</v>
      </c>
      <c t="n" r="C26" s="6">
        <v>200000</v>
      </c>
    </row>
    <row r="27" spans="1:3">
      <c t="s" r="A27" s="4">
        <v>127</v>
      </c>
      <c t="n" r="B27" s="6">
        <v>3733583</v>
      </c>
      <c t="n" r="C27" s="6">
        <v>2278755</v>
      </c>
    </row>
    <row r="28" spans="1:3">
      <c t="s" r="A28" s="4">
        <v>128</v>
      </c>
      <c t="n" r="B28" s="6">
        <v>64897</v>
      </c>
      <c t="n" r="C28" s="6">
        <v>-290</v>
      </c>
    </row>
    <row r="29" spans="1:3">
      <c t="s" r="A29" s="4">
        <v>129</v>
      </c>
      <c t="n" r="B29" s="6">
        <v>136908</v>
      </c>
      <c t="n" r="C29" s="6">
        <v>6949</v>
      </c>
    </row>
    <row r="30" spans="1:3">
      <c t="s" r="A30" s="4">
        <v>130</v>
      </c>
      <c t="n" r="B30" s="6">
        <v>39195</v>
      </c>
      <c t="n" r="C30" s="6">
        <v>40207</v>
      </c>
    </row>
    <row r="31" spans="1:3">
      <c t="s" r="A31" s="4">
        <v>131</v>
      </c>
      <c t="n" r="B31" s="6">
        <v>176103</v>
      </c>
      <c t="n" r="C31" s="6">
        <v>47156</v>
      </c>
    </row>
    <row r="32" spans="1:3">
      <c t="s" r="A32" s="4">
        <v>132</v>
      </c>
    </row>
    <row r="33" spans="1:3">
      <c t="s" r="A33" s="3">
        <v>120</v>
      </c>
    </row>
    <row r="34" spans="1:3">
      <c t="s" r="A34" s="4">
        <v>133</v>
      </c>
      <c t="n" r="B34" s="6">
        <v>203027</v>
      </c>
      <c t="n" r="C34" s="6">
        <v>455000</v>
      </c>
    </row>
    <row r="35" spans="1:3">
      <c t="s" r="A35" s="4">
        <v>134</v>
      </c>
    </row>
    <row r="36" spans="1:3">
      <c t="s" r="A36" s="3">
        <v>120</v>
      </c>
    </row>
    <row r="37" spans="1:3">
      <c t="s" r="A37" s="4">
        <v>135</v>
      </c>
      <c t="n" r="B37" s="6">
        <v>0</v>
      </c>
      <c t="n" r="C37" s="6">
        <v>100000</v>
      </c>
    </row>
    <row r="38" spans="1:3">
      <c t="s" r="A38" s="4">
        <v>136</v>
      </c>
      <c t="n" r="B38" s="6">
        <v>526973</v>
      </c>
      <c t="n" r="C38" s="6">
        <v>405000</v>
      </c>
    </row>
    <row r="39" spans="1:3">
      <c t="s" r="A39" s="4">
        <v>137</v>
      </c>
      <c t="n" r="B39" s="6">
        <v>-200000</v>
      </c>
      <c t="n" r="C39" s="6">
        <v>0</v>
      </c>
    </row>
    <row r="40" spans="1:3">
      <c t="s" r="A40" s="4">
        <v>138</v>
      </c>
    </row>
    <row r="41" spans="1:3">
      <c t="s" r="A41" s="3">
        <v>120</v>
      </c>
    </row>
    <row r="42" spans="1:3">
      <c t="s" r="A42" s="4">
        <v>135</v>
      </c>
      <c t="n" r="B42" s="7">
        <v>0</v>
      </c>
      <c t="n" r="C42" s="7">
        <v>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t="s" r="A1" s="1">
        <v>434</v>
      </c>
      <c t="s" r="B1" s="2">
        <v>1</v>
      </c>
    </row>
    <row r="2" spans="1:5">
      <c t="s" r="B2" s="2">
        <v>2</v>
      </c>
      <c t="s" r="C2" s="2">
        <v>435</v>
      </c>
      <c t="s" r="D2" s="2">
        <v>55</v>
      </c>
      <c t="s" r="E2" s="2">
        <v>436</v>
      </c>
    </row>
    <row r="3" spans="1:5">
      <c t="s" r="A3" s="3">
        <v>437</v>
      </c>
    </row>
    <row r="4" spans="1:5">
      <c t="s" r="A4" s="4">
        <v>70</v>
      </c>
      <c t="n" r="B4" s="7">
        <v>284140</v>
      </c>
      <c t="n" r="D4" s="7">
        <v>287888</v>
      </c>
    </row>
    <row r="5" spans="1:5">
      <c t="s" r="A5" s="4">
        <v>438</v>
      </c>
      <c t="n" r="B5" s="7">
        <v>6000000</v>
      </c>
    </row>
    <row r="6" spans="1:5">
      <c t="s" r="A6" s="4">
        <v>439</v>
      </c>
    </row>
    <row r="7" spans="1:5">
      <c t="s" r="A7" s="3">
        <v>437</v>
      </c>
    </row>
    <row r="8" spans="1:5">
      <c t="s" r="A8" s="4">
        <v>440</v>
      </c>
      <c t="n" r="C8" s="7">
        <v>2500000</v>
      </c>
    </row>
    <row r="9" spans="1:5">
      <c t="s" r="A9" s="4">
        <v>284</v>
      </c>
    </row>
    <row r="10" spans="1:5">
      <c t="s" r="A10" s="3">
        <v>437</v>
      </c>
    </row>
    <row r="11" spans="1:5">
      <c t="s" r="A11" s="4">
        <v>441</v>
      </c>
      <c t="s" r="B11" s="4">
        <v>381</v>
      </c>
    </row>
    <row r="12" spans="1:5">
      <c t="s" r="A12" s="4">
        <v>442</v>
      </c>
    </row>
    <row r="13" spans="1:5">
      <c t="s" r="A13" s="3">
        <v>437</v>
      </c>
    </row>
    <row r="14" spans="1:5">
      <c t="s" r="A14" s="4">
        <v>443</v>
      </c>
      <c t="n" r="B14" s="7">
        <v>200000</v>
      </c>
    </row>
    <row r="15" spans="1:5">
      <c t="s" r="A15" s="4">
        <v>444</v>
      </c>
      <c t="s" r="B15" s="4">
        <v>445</v>
      </c>
    </row>
    <row r="16" spans="1:5">
      <c t="s" r="A16" s="4">
        <v>446</v>
      </c>
    </row>
    <row r="17" spans="1:5">
      <c t="s" r="A17" s="3">
        <v>437</v>
      </c>
    </row>
    <row r="18" spans="1:5">
      <c t="s" r="A18" s="4">
        <v>440</v>
      </c>
      <c t="n" r="E18" s="7">
        <v>1000000</v>
      </c>
    </row>
    <row r="19" spans="1:5">
      <c t="s" r="A19" s="4">
        <v>441</v>
      </c>
      <c t="s" r="B19" s="4">
        <v>381</v>
      </c>
    </row>
    <row r="20" spans="1:5">
      <c t="s" r="A20" s="4">
        <v>447</v>
      </c>
      <c t="n" r="B20" s="7">
        <v>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48</v>
      </c>
      <c t="s" r="C1" s="2">
        <v>2</v>
      </c>
      <c t="s" r="D1" s="2">
        <v>55</v>
      </c>
    </row>
    <row r="2" spans="1:4">
      <c t="s" r="A2" s="3">
        <v>449</v>
      </c>
    </row>
    <row r="3" spans="1:4">
      <c t="s" r="A3" s="4">
        <v>68</v>
      </c>
      <c t="n" r="C3" s="7">
        <v>2463736</v>
      </c>
      <c t="n" r="D3" s="7">
        <v>2488753</v>
      </c>
    </row>
    <row r="4" spans="1:4">
      <c t="s" r="A4" s="4">
        <v>79</v>
      </c>
      <c t="n" r="C4" s="6">
        <v>2500000</v>
      </c>
      <c t="n" r="D4" s="6">
        <v>1710000</v>
      </c>
    </row>
    <row r="5" spans="1:4">
      <c t="s" r="A5" s="4">
        <v>73</v>
      </c>
      <c t="n" r="C5" s="6">
        <v>200000</v>
      </c>
      <c t="n" r="D5" s="6">
        <v>400000</v>
      </c>
    </row>
    <row r="6" spans="1:4">
      <c t="s" r="A6" s="4">
        <v>450</v>
      </c>
      <c t="n" r="C6" s="6">
        <v>913027</v>
      </c>
      <c t="n" r="D6" s="6">
        <v>710000</v>
      </c>
    </row>
    <row r="7" spans="1:4">
      <c t="s" r="A7" s="4">
        <v>451</v>
      </c>
      <c t="n" r="C7" s="6">
        <v>21662</v>
      </c>
      <c t="n" r="D7" s="6">
        <v>27833</v>
      </c>
    </row>
    <row r="8" spans="1:4">
      <c t="s" r="A8" s="4">
        <v>452</v>
      </c>
    </row>
    <row r="9" spans="1:4">
      <c t="s" r="A9" s="3">
        <v>449</v>
      </c>
    </row>
    <row r="10" spans="1:4">
      <c t="s" r="A10" s="4">
        <v>453</v>
      </c>
      <c t="n" r="C10" s="6">
        <v>3289846</v>
      </c>
    </row>
    <row r="11" spans="1:4">
      <c t="s" r="A11" s="4">
        <v>454</v>
      </c>
    </row>
    <row r="12" spans="1:4">
      <c t="s" r="A12" s="3">
        <v>449</v>
      </c>
    </row>
    <row r="13" spans="1:4">
      <c t="s" r="A13" s="4">
        <v>453</v>
      </c>
      <c t="n" r="C13" s="6">
        <v>25000</v>
      </c>
    </row>
    <row r="14" spans="1:4">
      <c t="s" r="A14" s="4">
        <v>419</v>
      </c>
    </row>
    <row r="15" spans="1:4">
      <c t="s" r="A15" s="3">
        <v>449</v>
      </c>
    </row>
    <row r="16" spans="1:4">
      <c t="s" r="A16" s="4">
        <v>68</v>
      </c>
      <c t="n" r="C16" s="6">
        <v>0</v>
      </c>
      <c t="n" r="D16" s="6">
        <v>0</v>
      </c>
    </row>
    <row r="17" spans="1:4">
      <c t="s" r="A17" s="4">
        <v>453</v>
      </c>
      <c t="s" r="B17" s="4">
        <v>414</v>
      </c>
      <c t="n" r="C17" s="6">
        <v>2250000</v>
      </c>
      <c t="n" r="D17" s="6">
        <v>0</v>
      </c>
    </row>
    <row r="18" spans="1:4">
      <c t="s" r="A18" s="4">
        <v>79</v>
      </c>
      <c t="n" r="C18" s="6">
        <v>2500000</v>
      </c>
      <c t="n" r="D18" s="6">
        <v>1710000</v>
      </c>
    </row>
    <row r="19" spans="1:4">
      <c t="s" r="A19" s="4">
        <v>73</v>
      </c>
      <c t="n" r="C19" s="6">
        <v>100000</v>
      </c>
      <c t="n" r="D19" s="6">
        <v>300000</v>
      </c>
    </row>
    <row r="20" spans="1:4">
      <c t="s" r="A20" s="4">
        <v>450</v>
      </c>
      <c t="s" r="B20" s="4">
        <v>417</v>
      </c>
      <c t="n" r="C20" s="6">
        <v>913027</v>
      </c>
      <c t="n" r="D20" s="6">
        <v>710000</v>
      </c>
    </row>
    <row r="21" spans="1:4">
      <c t="s" r="A21" s="4">
        <v>451</v>
      </c>
      <c t="n" r="C21" s="6">
        <v>0</v>
      </c>
      <c t="n" r="D21" s="7">
        <v>0</v>
      </c>
    </row>
    <row r="22" spans="1:4">
      <c t="s" r="A22" s="4">
        <v>455</v>
      </c>
    </row>
    <row r="23" spans="1:4">
      <c t="s" r="A23" s="3">
        <v>449</v>
      </c>
    </row>
    <row r="24" spans="1:4">
      <c t="s" r="A24" s="4">
        <v>453</v>
      </c>
      <c t="n" r="C24" s="6">
        <v>2250000</v>
      </c>
    </row>
    <row r="25" spans="1:4">
      <c t="s" r="A25" s="4">
        <v>456</v>
      </c>
    </row>
    <row r="26" spans="1:4">
      <c t="s" r="A26" s="3">
        <v>449</v>
      </c>
    </row>
    <row r="27" spans="1:4">
      <c t="s" r="A27" s="4">
        <v>453</v>
      </c>
      <c t="n" r="C27" s="7">
        <v>0</v>
      </c>
    </row>
    <row r="28" spans="1:4">
      <c t="n" r="A28"/>
    </row>
    <row r="29" spans="1:4">
      <c t="s" r="A29" s="4">
        <v>414</v>
      </c>
      <c t="s" r="B29" s="4">
        <v>430</v>
      </c>
    </row>
    <row r="30" spans="1:4">
      <c t="s" r="A30" s="4">
        <v>417</v>
      </c>
      <c t="s" r="B30" s="4">
        <v>428</v>
      </c>
    </row>
  </sheetData>
  <mergeCells count="4">
    <mergeCell ref="A1:B1"/>
    <mergeCell ref="A28:C28"/>
    <mergeCell ref="B29:C29"/>
    <mergeCell ref="B30:C3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7</v>
      </c>
      <c t="s" r="B1" s="2">
        <v>2</v>
      </c>
      <c t="s" r="C1" s="2">
        <v>55</v>
      </c>
    </row>
    <row r="2" spans="1:3">
      <c t="s" r="A2" s="4">
        <v>343</v>
      </c>
      <c t="n" r="B2" s="7">
        <v>2089</v>
      </c>
    </row>
    <row r="3" spans="1:3">
      <c t="n" r="A3" s="6">
        <v>2017</v>
      </c>
      <c t="n" r="B3" s="6">
        <v>8525</v>
      </c>
    </row>
    <row r="4" spans="1:3">
      <c t="n" r="A4" s="6">
        <v>2018</v>
      </c>
      <c t="n" r="B4" s="6">
        <v>5410</v>
      </c>
    </row>
    <row r="5" spans="1:3">
      <c t="n" r="A5" s="6">
        <v>2019</v>
      </c>
      <c t="n" r="B5" s="6">
        <v>5200</v>
      </c>
    </row>
    <row r="6" spans="1:3">
      <c t="n" r="A6" s="6">
        <v>2020</v>
      </c>
      <c t="n" r="B6" s="6">
        <v>438</v>
      </c>
    </row>
    <row r="7" spans="1:3">
      <c t="s" r="A7" s="4">
        <v>433</v>
      </c>
      <c t="n" r="B7" s="7">
        <v>21662</v>
      </c>
      <c t="n" r="C7" s="7">
        <v>278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58</v>
      </c>
      <c t="s" r="B1" s="2">
        <v>459</v>
      </c>
      <c t="s" r="C1" s="2">
        <v>2</v>
      </c>
      <c t="s" r="D1" s="2">
        <v>55</v>
      </c>
    </row>
    <row r="2" spans="1:4">
      <c t="s" r="A2" s="4">
        <v>460</v>
      </c>
      <c t="n" r="C2" s="7">
        <v>2500000</v>
      </c>
    </row>
    <row r="3" spans="1:4">
      <c t="s" r="A3" s="4">
        <v>461</v>
      </c>
      <c t="s" r="C3" s="4">
        <v>462</v>
      </c>
    </row>
    <row r="4" spans="1:4">
      <c t="s" r="A4" s="4">
        <v>463</v>
      </c>
      <c t="s" r="C4" s="4">
        <v>464</v>
      </c>
    </row>
    <row r="5" spans="1:4">
      <c t="s" r="A5" s="4">
        <v>465</v>
      </c>
      <c t="n" r="C5" s="7">
        <v>200000</v>
      </c>
      <c t="n" r="D5" s="7">
        <v>400000</v>
      </c>
    </row>
    <row r="6" spans="1:4">
      <c t="s" r="A6" s="4">
        <v>103</v>
      </c>
      <c t="n" r="C6" s="6">
        <v>110154</v>
      </c>
    </row>
    <row r="7" spans="1:4">
      <c t="s" r="A7" s="4">
        <v>466</v>
      </c>
      <c t="s" r="B7" s="4">
        <v>467</v>
      </c>
    </row>
    <row r="8" spans="1:4">
      <c t="s" r="A8" s="4">
        <v>468</v>
      </c>
      <c t="n" r="C8" s="6">
        <v>165230</v>
      </c>
    </row>
    <row r="9" spans="1:4">
      <c t="s" r="A9" s="4">
        <v>469</v>
      </c>
      <c t="n" r="C9" s="7">
        <v>100000</v>
      </c>
      <c t="n" r="D9" s="7">
        <v>100000</v>
      </c>
    </row>
    <row r="10" spans="1:4">
      <c t="s" r="A10" s="4">
        <v>470</v>
      </c>
    </row>
    <row r="11" spans="1:4">
      <c t="s" r="A11" s="4">
        <v>441</v>
      </c>
      <c t="s" r="C11" s="4">
        <v>471</v>
      </c>
    </row>
    <row r="12" spans="1:4">
      <c t="s" r="A12" s="4">
        <v>472</v>
      </c>
    </row>
    <row r="13" spans="1:4">
      <c t="s" r="A13" s="4">
        <v>441</v>
      </c>
      <c t="s" r="C13" s="4">
        <v>473</v>
      </c>
    </row>
    <row r="14" spans="1:4">
      <c t="s" r="A14" s="4">
        <v>474</v>
      </c>
    </row>
    <row r="15" spans="1:4">
      <c t="s" r="A15" s="4">
        <v>475</v>
      </c>
      <c t="n" r="B15" s="7">
        <v>3400000</v>
      </c>
    </row>
    <row r="16" spans="1:4">
      <c t="s" r="A16" s="4">
        <v>476</v>
      </c>
    </row>
    <row r="17" spans="1:4">
      <c t="s" r="A17" s="4">
        <v>475</v>
      </c>
      <c t="n" r="B17" s="7">
        <v>2250000</v>
      </c>
    </row>
    <row r="18" spans="1:4">
      <c t="s" r="A18" s="4">
        <v>477</v>
      </c>
    </row>
    <row r="19" spans="1:4">
      <c t="s" r="A19" s="4">
        <v>317</v>
      </c>
      <c t="s" r="B19" s="4">
        <v>478</v>
      </c>
    </row>
    <row r="20" spans="1:4">
      <c t="s" r="A20" s="4">
        <v>479</v>
      </c>
      <c t="n" r="C20" s="7">
        <v>55076</v>
      </c>
    </row>
    <row r="21" spans="1:4">
      <c t="s" r="A21" s="4">
        <v>480</v>
      </c>
    </row>
    <row r="22" spans="1:4">
      <c t="s" r="A22" s="4">
        <v>441</v>
      </c>
      <c t="s" r="C22" s="4">
        <v>384</v>
      </c>
    </row>
    <row r="23" spans="1:4">
      <c t="s" r="A23" s="4">
        <v>481</v>
      </c>
    </row>
    <row r="24" spans="1:4">
      <c t="s" r="A24" s="4">
        <v>460</v>
      </c>
      <c t="n" r="C24" s="7">
        <v>250000</v>
      </c>
    </row>
    <row r="25" spans="1:4">
      <c t="s" r="A25" s="4">
        <v>482</v>
      </c>
    </row>
    <row r="26" spans="1:4">
      <c t="s" r="A26" s="4">
        <v>483</v>
      </c>
      <c t="n" r="B26" s="8">
        <v>3.75</v>
      </c>
    </row>
    <row r="27" spans="1:4">
      <c t="s" r="A27" s="4">
        <v>465</v>
      </c>
      <c t="n" r="C27" s="7">
        <v>3400000</v>
      </c>
    </row>
    <row r="28" spans="1:4">
      <c t="s" r="A28" s="4">
        <v>454</v>
      </c>
    </row>
    <row r="29" spans="1:4">
      <c t="s" r="A29" s="4">
        <v>483</v>
      </c>
      <c t="n" r="B29" s="8">
        <v>3.75</v>
      </c>
    </row>
    <row r="30" spans="1:4">
      <c t="s" r="A30" s="4">
        <v>484</v>
      </c>
      <c t="s" r="B30" s="4">
        <v>485</v>
      </c>
    </row>
    <row r="31" spans="1:4">
      <c t="s" r="A31" s="4">
        <v>321</v>
      </c>
      <c t="s" r="B31" s="4">
        <v>4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s>
  <sheetData>
    <row r="1" spans="1:4">
      <c t="s" r="A1" s="1">
        <v>487</v>
      </c>
      <c t="s" r="B1" s="2">
        <v>459</v>
      </c>
      <c t="s" r="C1" s="2">
        <v>2</v>
      </c>
      <c t="s" r="D1" s="2">
        <v>55</v>
      </c>
    </row>
    <row r="2" spans="1:4">
      <c t="s" r="A2" s="4">
        <v>488</v>
      </c>
      <c t="n" r="D2" s="7">
        <v>5000000</v>
      </c>
    </row>
    <row r="3" spans="1:4">
      <c t="s" r="A3" s="4">
        <v>489</v>
      </c>
      <c t="s" r="C3" s="4">
        <v>490</v>
      </c>
    </row>
    <row r="4" spans="1:4">
      <c t="s" r="A4" s="4">
        <v>491</v>
      </c>
    </row>
    <row r="5" spans="1:4">
      <c t="s" r="A5" s="4">
        <v>492</v>
      </c>
      <c t="n" r="C5" s="7">
        <v>25000</v>
      </c>
    </row>
    <row r="6" spans="1:4">
      <c t="s" r="A6" s="4">
        <v>493</v>
      </c>
      <c t="n" r="C6" s="7">
        <v>25000</v>
      </c>
    </row>
    <row r="7" spans="1:4">
      <c t="s" r="A7" s="4">
        <v>494</v>
      </c>
    </row>
    <row r="8" spans="1:4">
      <c t="s" r="A8" s="4">
        <v>495</v>
      </c>
      <c t="s" r="B8" s="4">
        <v>384</v>
      </c>
    </row>
    <row r="9" spans="1:4">
      <c t="s" r="A9" s="4">
        <v>496</v>
      </c>
      <c t="s" r="B9" s="4">
        <v>497</v>
      </c>
    </row>
    <row r="10" spans="1:4">
      <c t="s" r="A10" s="4">
        <v>498</v>
      </c>
      <c t="n" r="B10" s="8">
        <v>3.75</v>
      </c>
    </row>
    <row r="11" spans="1:4">
      <c t="s" r="A11" s="4">
        <v>499</v>
      </c>
    </row>
    <row r="12" spans="1:4">
      <c t="s" r="A12" s="4">
        <v>500</v>
      </c>
      <c t="n" r="D12" s="6">
        <v>140000</v>
      </c>
    </row>
    <row r="13" spans="1:4">
      <c t="s" r="A13" s="4">
        <v>501</v>
      </c>
      <c t="n" r="D13" s="7">
        <v>10744</v>
      </c>
    </row>
    <row r="14" spans="1:4">
      <c t="s" r="A14" s="4">
        <v>502</v>
      </c>
      <c t="s" r="D14" s="4">
        <v>503</v>
      </c>
    </row>
    <row r="15" spans="1:4">
      <c t="s" r="A15" s="4">
        <v>504</v>
      </c>
      <c t="s" r="D15" s="4">
        <v>505</v>
      </c>
    </row>
    <row r="16" spans="1:4">
      <c t="s" r="A16" s="4">
        <v>506</v>
      </c>
      <c t="n" r="D16" s="7">
        <v>141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15"/>
  </cols>
  <sheetData>
    <row r="1" spans="1:2">
      <c t="s" r="A1" s="1">
        <v>507</v>
      </c>
      <c t="s" r="B1" s="2">
        <v>1</v>
      </c>
    </row>
    <row r="2" spans="1:2">
      <c t="s" r="B2" s="2">
        <v>2</v>
      </c>
    </row>
    <row r="3" spans="1:2">
      <c t="s" r="A3" s="4">
        <v>508</v>
      </c>
      <c t="s" r="B3" s="4">
        <v>509</v>
      </c>
    </row>
    <row r="4" spans="1:2">
      <c t="s" r="A4" s="4">
        <v>510</v>
      </c>
      <c t="s" r="B4" s="4">
        <v>511</v>
      </c>
    </row>
    <row r="5" spans="1:2">
      <c t="s" r="A5" s="4">
        <v>512</v>
      </c>
      <c t="s" r="B5" s="4">
        <v>291</v>
      </c>
    </row>
    <row r="6" spans="1:2">
      <c t="s" r="A6" s="4">
        <v>513</v>
      </c>
      <c t="s" r="B6" s="4">
        <v>514</v>
      </c>
    </row>
    <row r="7" spans="1:2">
      <c t="s" r="A7" s="4">
        <v>515</v>
      </c>
      <c t="s" r="B7" s="4">
        <v>516</v>
      </c>
    </row>
    <row r="8" spans="1:2">
      <c t="s" r="A8" s="4">
        <v>470</v>
      </c>
    </row>
    <row r="9" spans="1:2">
      <c t="s" r="A9" s="4">
        <v>517</v>
      </c>
      <c t="s" r="B9" s="4">
        <v>518</v>
      </c>
    </row>
    <row r="10" spans="1:2">
      <c t="s" r="A10" s="4">
        <v>472</v>
      </c>
    </row>
    <row r="11" spans="1:2">
      <c t="s" r="A11" s="4">
        <v>517</v>
      </c>
      <c t="s" r="B11" s="4">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t="s" r="A1" s="1">
        <v>519</v>
      </c>
      <c t="s" r="B1" s="2">
        <v>1</v>
      </c>
    </row>
    <row r="2" spans="1:2">
      <c t="s" r="B2" s="2">
        <v>520</v>
      </c>
    </row>
    <row r="3" spans="1:2">
      <c t="s" r="A3" s="4">
        <v>521</v>
      </c>
      <c t="n" r="B3" s="6">
        <v>0</v>
      </c>
    </row>
    <row r="4" spans="1:2">
      <c t="s" r="A4" s="4">
        <v>522</v>
      </c>
      <c t="n" r="B4" s="6">
        <v>371250</v>
      </c>
    </row>
    <row r="5" spans="1:2">
      <c t="s" r="A5" s="4">
        <v>523</v>
      </c>
      <c t="n" r="B5" s="6">
        <v>0</v>
      </c>
    </row>
    <row r="6" spans="1:2">
      <c t="s" r="A6" s="4">
        <v>524</v>
      </c>
      <c t="n" r="B6" s="6">
        <v>-7500</v>
      </c>
    </row>
    <row r="7" spans="1:2">
      <c t="s" r="A7" s="4">
        <v>525</v>
      </c>
      <c t="n" r="B7" s="6">
        <v>363750</v>
      </c>
    </row>
    <row r="8" spans="1:2">
      <c t="s" r="A8" s="4">
        <v>526</v>
      </c>
      <c t="n" r="B8" s="6">
        <v>90418</v>
      </c>
    </row>
    <row r="9" spans="1:2">
      <c t="s" r="A9" s="4">
        <v>527</v>
      </c>
      <c t="n" r="B9" s="7">
        <v>0</v>
      </c>
    </row>
    <row r="10" spans="1:2">
      <c t="s" r="A10" s="4">
        <v>528</v>
      </c>
      <c t="n" r="B10" s="10">
        <v>3.75</v>
      </c>
    </row>
    <row r="11" spans="1:2">
      <c t="s" r="A11" s="4">
        <v>529</v>
      </c>
      <c t="n" r="B11" s="6">
        <v>0</v>
      </c>
    </row>
    <row r="12" spans="1:2">
      <c t="s" r="A12" s="4">
        <v>530</v>
      </c>
      <c t="n" r="B12" s="10">
        <v>3.75</v>
      </c>
    </row>
    <row r="13" spans="1:2">
      <c t="s" r="A13" s="4">
        <v>531</v>
      </c>
      <c t="n" r="B13" s="10">
        <v>3.75</v>
      </c>
    </row>
    <row r="14" spans="1:2">
      <c t="s" r="A14" s="4">
        <v>532</v>
      </c>
      <c t="n" r="B14" s="8">
        <v>3.75</v>
      </c>
    </row>
    <row r="15" spans="1:2">
      <c t="s" r="A15" s="4">
        <v>533</v>
      </c>
      <c t="s" r="B15" s="4">
        <v>534</v>
      </c>
    </row>
    <row r="16" spans="1:2">
      <c t="s" r="A16" s="4">
        <v>535</v>
      </c>
      <c t="s" r="B16" s="4">
        <v>534</v>
      </c>
    </row>
    <row r="17" spans="1:2">
      <c t="s" r="A17" s="4">
        <v>536</v>
      </c>
      <c t="s" r="B17" s="4">
        <v>534</v>
      </c>
    </row>
    <row r="18" spans="1:2">
      <c t="s" r="A18" s="4">
        <v>537</v>
      </c>
      <c t="s" r="B18" s="4">
        <v>534</v>
      </c>
    </row>
    <row r="19" spans="1:2">
      <c t="s" r="A19" s="4">
        <v>538</v>
      </c>
      <c t="n" r="B19" s="7">
        <v>0</v>
      </c>
    </row>
    <row r="20" spans="1:2">
      <c t="s" r="A20" s="4">
        <v>539</v>
      </c>
      <c t="n" r="B20"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540</v>
      </c>
      <c t="s" r="B1" s="2">
        <v>1</v>
      </c>
    </row>
    <row r="2" spans="1:2">
      <c t="s" r="B2" s="2">
        <v>541</v>
      </c>
    </row>
    <row r="3" spans="1:2">
      <c t="s" r="A3" s="4">
        <v>542</v>
      </c>
      <c t="n" r="B3" s="6">
        <v>0</v>
      </c>
    </row>
    <row r="4" spans="1:2">
      <c t="s" r="A4" s="4">
        <v>522</v>
      </c>
      <c t="n" r="B4" s="6">
        <v>371250</v>
      </c>
    </row>
    <row r="5" spans="1:2">
      <c t="s" r="A5" s="4">
        <v>543</v>
      </c>
      <c t="n" r="B5" s="6">
        <v>-90418</v>
      </c>
    </row>
    <row r="6" spans="1:2">
      <c t="s" r="A6" s="4">
        <v>524</v>
      </c>
      <c t="n" r="B6" s="6">
        <v>-7500</v>
      </c>
    </row>
    <row r="7" spans="1:2">
      <c t="s" r="A7" s="4">
        <v>544</v>
      </c>
      <c t="n" r="B7" s="6">
        <v>273332</v>
      </c>
    </row>
    <row r="8" spans="1:2">
      <c t="s" r="A8" s="4">
        <v>545</v>
      </c>
      <c t="n" r="B8" s="7">
        <v>0</v>
      </c>
    </row>
    <row r="9" spans="1:2">
      <c t="s" r="A9" s="4">
        <v>546</v>
      </c>
      <c t="n" r="B9" s="10">
        <v>3.75</v>
      </c>
    </row>
    <row r="10" spans="1:2">
      <c t="s" r="A10" s="4">
        <v>547</v>
      </c>
      <c t="n" r="B10" s="10">
        <v>-3.75</v>
      </c>
    </row>
    <row r="11" spans="1:2">
      <c t="s" r="A11" s="4">
        <v>548</v>
      </c>
      <c t="n" r="B11" s="10">
        <v>-3.75</v>
      </c>
    </row>
    <row r="12" spans="1:2">
      <c t="s" r="A12" s="4">
        <v>549</v>
      </c>
      <c t="n" r="B12" s="8">
        <v>3.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0"/>
  </cols>
  <sheetData>
    <row r="1" spans="1:2">
      <c t="s" r="A1" s="1">
        <v>550</v>
      </c>
      <c t="s" r="B1" s="2">
        <v>1</v>
      </c>
    </row>
    <row r="2" spans="1:2">
      <c t="s" r="B2" s="2">
        <v>551</v>
      </c>
    </row>
    <row r="3" spans="1:2">
      <c t="s" r="A3" s="4">
        <v>552</v>
      </c>
      <c t="n" r="B3" s="6">
        <v>0</v>
      </c>
    </row>
    <row r="4" spans="1:2">
      <c t="s" r="A4" s="4">
        <v>553</v>
      </c>
      <c t="n" r="B4" s="6">
        <v>347500</v>
      </c>
    </row>
    <row r="5" spans="1:2">
      <c t="s" r="A5" s="4">
        <v>554</v>
      </c>
      <c t="n" r="B5" s="6">
        <v>-15833</v>
      </c>
    </row>
    <row r="6" spans="1:2">
      <c t="s" r="A6" s="4">
        <v>555</v>
      </c>
      <c t="n" r="B6" s="6">
        <v>0</v>
      </c>
    </row>
    <row r="7" spans="1:2">
      <c t="s" r="A7" s="4">
        <v>556</v>
      </c>
      <c t="n" r="B7" s="6">
        <v>3316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7"/>
    <col customWidth="1" max="6" min="6" width="14"/>
  </cols>
  <sheetData>
    <row r="1" spans="1:6">
      <c t="s" r="A1" s="1">
        <v>557</v>
      </c>
      <c t="s" r="B1" s="2">
        <v>293</v>
      </c>
      <c t="s" r="D1" s="2">
        <v>25</v>
      </c>
      <c t="s" r="E1" s="2">
        <v>1</v>
      </c>
    </row>
    <row r="2" spans="1:6">
      <c t="s" r="B2" s="2">
        <v>558</v>
      </c>
      <c t="s" r="C2" s="2">
        <v>559</v>
      </c>
      <c t="s" r="D2" s="2">
        <v>2</v>
      </c>
      <c t="s" r="E2" s="2">
        <v>2</v>
      </c>
      <c t="s" r="F2" s="2">
        <v>26</v>
      </c>
    </row>
    <row r="3" spans="1:6">
      <c t="s" r="A3" s="4">
        <v>560</v>
      </c>
      <c t="n" r="E3" s="6">
        <v>371250</v>
      </c>
    </row>
    <row r="4" spans="1:6">
      <c t="s" r="A4" s="4">
        <v>561</v>
      </c>
      <c t="n" r="E4" s="6">
        <v>347500</v>
      </c>
    </row>
    <row r="5" spans="1:6">
      <c t="s" r="A5" s="4">
        <v>562</v>
      </c>
      <c t="n" r="E5" s="6">
        <v>15833</v>
      </c>
    </row>
    <row r="6" spans="1:6">
      <c t="s" r="A6" s="4">
        <v>563</v>
      </c>
      <c t="n" r="D6" s="7">
        <v>34790</v>
      </c>
      <c t="n" r="E6" s="7">
        <v>209655</v>
      </c>
    </row>
    <row r="7" spans="1:6">
      <c t="s" r="A7" s="4">
        <v>564</v>
      </c>
      <c t="n" r="E7" s="6">
        <v>520210</v>
      </c>
    </row>
    <row r="8" spans="1:6">
      <c t="s" r="A8" s="4">
        <v>565</v>
      </c>
      <c t="n" r="D8" s="7">
        <v>295375</v>
      </c>
      <c t="n" r="E8" s="7">
        <v>295375</v>
      </c>
    </row>
    <row r="9" spans="1:6">
      <c t="s" r="A9" s="4">
        <v>566</v>
      </c>
      <c t="s" r="E9" s="4">
        <v>567</v>
      </c>
    </row>
    <row r="10" spans="1:6">
      <c t="s" r="A10" s="4">
        <v>568</v>
      </c>
      <c t="n" r="E10" s="7">
        <v>512318</v>
      </c>
      <c t="n" r="F10" s="7">
        <v>0</v>
      </c>
    </row>
    <row r="11" spans="1:6">
      <c t="s" r="A11" s="4">
        <v>569</v>
      </c>
    </row>
    <row r="12" spans="1:6">
      <c t="s" r="A12" s="4">
        <v>560</v>
      </c>
      <c t="n" r="E12" s="6">
        <v>371250</v>
      </c>
    </row>
    <row r="13" spans="1:6">
      <c t="s" r="A13" s="4">
        <v>561</v>
      </c>
      <c t="n" r="E13" s="6">
        <v>31250</v>
      </c>
    </row>
    <row r="14" spans="1:6">
      <c t="s" r="A14" s="4">
        <v>562</v>
      </c>
      <c t="n" r="B14" s="6">
        <v>347500</v>
      </c>
    </row>
    <row r="15" spans="1:6">
      <c t="s" r="A15" s="4">
        <v>570</v>
      </c>
      <c t="n" r="D15" s="6">
        <v>750000</v>
      </c>
      <c t="n" r="E15" s="6">
        <v>750000</v>
      </c>
    </row>
    <row r="16" spans="1:6">
      <c t="s" r="A16" s="4">
        <v>571</v>
      </c>
    </row>
    <row r="17" spans="1:6">
      <c t="s" r="A17" s="4">
        <v>561</v>
      </c>
      <c t="n" r="C17" s="6">
        <v>347500</v>
      </c>
    </row>
    <row r="18" spans="1:6">
      <c t="s" r="A18" s="4">
        <v>562</v>
      </c>
      <c t="n" r="C18" s="6">
        <v>15833</v>
      </c>
    </row>
    <row r="19" spans="1:6">
      <c t="s" r="A19" s="4">
        <v>565</v>
      </c>
      <c t="n" r="D19" s="7">
        <v>1105504</v>
      </c>
      <c t="n" r="E19" s="7">
        <v>1105504</v>
      </c>
    </row>
    <row r="20" spans="1:6">
      <c t="s" r="A20" s="4">
        <v>566</v>
      </c>
      <c t="s" r="E20" s="4">
        <v>567</v>
      </c>
    </row>
    <row r="21" spans="1:6">
      <c t="s" r="A21" s="4">
        <v>572</v>
      </c>
      <c t="n" r="C21" s="8">
        <v>4.05</v>
      </c>
    </row>
    <row r="22" spans="1:6">
      <c t="s" r="A22" s="4">
        <v>573</v>
      </c>
      <c t="n" r="B22" s="7">
        <v>1408167</v>
      </c>
    </row>
    <row r="23" spans="1:6">
      <c t="s" r="A23" s="4">
        <v>574</v>
      </c>
      <c t="n" r="D23" s="6">
        <v>1061334</v>
      </c>
      <c t="n" r="E23" s="7">
        <v>1061334</v>
      </c>
    </row>
    <row r="24" spans="1:6">
      <c t="s" r="A24" s="4">
        <v>568</v>
      </c>
      <c t="n" r="D24" s="7">
        <v>126895</v>
      </c>
      <c t="n" r="E24" s="7">
        <v>302663</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t="s" r="A1" s="1">
        <v>575</v>
      </c>
      <c t="s" r="B1" s="2">
        <v>342</v>
      </c>
    </row>
    <row r="2" spans="1:2">
      <c t="s" r="A2" s="3">
        <v>576</v>
      </c>
    </row>
    <row r="3" spans="1:2">
      <c t="s" r="A3" s="4">
        <v>343</v>
      </c>
      <c t="n" r="B3" s="7">
        <v>29618</v>
      </c>
    </row>
    <row r="4" spans="1:2">
      <c t="n" r="A4" s="6">
        <v>2017</v>
      </c>
      <c t="n" r="B4" s="6">
        <v>119480</v>
      </c>
    </row>
    <row r="5" spans="1:2">
      <c t="n" r="A5" s="6">
        <v>2018</v>
      </c>
      <c t="n" r="B5" s="6">
        <v>115710</v>
      </c>
    </row>
    <row r="6" spans="1:2">
      <c t="n" r="A6" s="6">
        <v>2019</v>
      </c>
      <c t="n" r="B6" s="6">
        <v>100003</v>
      </c>
    </row>
    <row r="7" spans="1:2">
      <c t="n" r="A7" s="6">
        <v>2020</v>
      </c>
      <c t="n" r="B7" s="6">
        <v>41926</v>
      </c>
    </row>
    <row r="8" spans="1:2">
      <c t="s" r="A8" s="4">
        <v>433</v>
      </c>
      <c t="n" r="B8" s="7">
        <v>4067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5"/>
  </cols>
  <sheetData>
    <row r="1" spans="1:2">
      <c t="s" r="A1" s="1">
        <v>577</v>
      </c>
      <c t="s" r="B1" s="2">
        <v>1</v>
      </c>
    </row>
    <row r="2" spans="1:2">
      <c t="s" r="B2" s="2">
        <v>2</v>
      </c>
    </row>
    <row r="3" spans="1:2">
      <c t="s" r="A3" s="3">
        <v>576</v>
      </c>
    </row>
    <row r="4" spans="1:2">
      <c t="s" r="A4" s="4">
        <v>578</v>
      </c>
      <c t="s" r="B4" s="4">
        <v>579</v>
      </c>
    </row>
    <row r="5" spans="1:2">
      <c t="s" r="A5" s="4">
        <v>580</v>
      </c>
      <c t="n" r="B5" s="6">
        <v>2015</v>
      </c>
    </row>
    <row r="6" spans="1:2">
      <c t="s" r="A6" s="4">
        <v>581</v>
      </c>
      <c t="n" r="B6" s="6">
        <v>20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2</v>
      </c>
      <c t="s" r="B1" s="2">
        <v>1</v>
      </c>
    </row>
    <row r="2" spans="1:3">
      <c t="s" r="B2" s="2">
        <v>2</v>
      </c>
      <c t="s" r="C2" s="2">
        <v>26</v>
      </c>
    </row>
    <row r="3" spans="1:3">
      <c t="s" r="A3" s="3">
        <v>583</v>
      </c>
    </row>
    <row r="4" spans="1:3">
      <c t="s" r="A4" s="4">
        <v>584</v>
      </c>
      <c t="n" r="B4" s="7">
        <v>96768</v>
      </c>
      <c t="n" r="C4" s="7">
        <v>-18149</v>
      </c>
    </row>
    <row r="5" spans="1:3">
      <c t="s" r="A5" s="4">
        <v>59</v>
      </c>
      <c t="n" r="B5" s="6">
        <v>-714298</v>
      </c>
      <c t="n" r="C5" s="6">
        <v>-120447</v>
      </c>
    </row>
    <row r="6" spans="1:3">
      <c t="s" r="A6" s="4">
        <v>305</v>
      </c>
      <c t="n" r="B6" s="6">
        <v>0</v>
      </c>
      <c t="n" r="C6" s="6">
        <v>51843</v>
      </c>
    </row>
    <row r="7" spans="1:3">
      <c t="s" r="A7" s="4">
        <v>585</v>
      </c>
      <c t="n" r="B7" s="6">
        <v>0</v>
      </c>
      <c t="n" r="C7" s="6">
        <v>-2500</v>
      </c>
    </row>
    <row r="8" spans="1:3">
      <c t="s" r="A8" s="4">
        <v>586</v>
      </c>
      <c t="n" r="B8" s="6">
        <v>24938</v>
      </c>
      <c t="n" r="C8" s="6">
        <v>4821</v>
      </c>
    </row>
    <row r="9" spans="1:3">
      <c t="s" r="A9" s="4">
        <v>69</v>
      </c>
      <c t="n" r="B9" s="6">
        <v>367478</v>
      </c>
      <c t="n" r="C9" s="6">
        <v>362179</v>
      </c>
    </row>
    <row r="10" spans="1:3">
      <c t="s" r="A10" s="4">
        <v>70</v>
      </c>
      <c t="n" r="B10" s="6">
        <v>420113</v>
      </c>
      <c t="n" r="C10" s="6">
        <v>290466</v>
      </c>
    </row>
    <row r="11" spans="1:3">
      <c t="s" r="A11" s="4">
        <v>71</v>
      </c>
      <c t="n" r="B11" s="6">
        <v>28483</v>
      </c>
      <c t="n" r="C11" s="6">
        <v>261096</v>
      </c>
    </row>
    <row r="12" spans="1:3">
      <c t="s" r="A12" s="4">
        <v>72</v>
      </c>
      <c t="n" r="B12" s="6">
        <v>58077</v>
      </c>
      <c t="n" r="C12" s="6">
        <v>31654</v>
      </c>
    </row>
    <row r="13" spans="1:3">
      <c t="s" r="A13" s="4">
        <v>76</v>
      </c>
      <c t="n" r="B13" s="6">
        <v>61767</v>
      </c>
      <c t="n" r="C13" s="6">
        <v>-2100</v>
      </c>
    </row>
    <row r="14" spans="1:3">
      <c t="s" r="A14" s="4">
        <v>587</v>
      </c>
      <c t="n" r="B14" s="6">
        <v>343326</v>
      </c>
      <c t="n" r="C14" s="6">
        <v>858863</v>
      </c>
    </row>
    <row r="15" spans="1:3">
      <c t="s" r="A15" s="3">
        <v>588</v>
      </c>
    </row>
    <row r="16" spans="1:3">
      <c t="s" r="A16" s="4">
        <v>589</v>
      </c>
      <c t="n" r="B16" s="6">
        <v>81206</v>
      </c>
      <c t="n" r="C16" s="6">
        <v>68718</v>
      </c>
    </row>
    <row r="17" spans="1:3">
      <c t="s" r="A17" s="4">
        <v>590</v>
      </c>
      <c t="n" r="B17" s="6">
        <v>0</v>
      </c>
      <c t="n" r="C17" s="6">
        <v>0</v>
      </c>
    </row>
    <row r="18" spans="1:3">
      <c t="s" r="A18" s="3">
        <v>591</v>
      </c>
    </row>
    <row r="19" spans="1:3">
      <c t="s" r="A19" s="4">
        <v>592</v>
      </c>
      <c t="n" r="B19" s="6">
        <v>373891</v>
      </c>
      <c t="n" r="C19" s="6">
        <v>48888</v>
      </c>
    </row>
    <row r="20" spans="1:3">
      <c t="s" r="A20" s="4">
        <v>593</v>
      </c>
      <c t="n" r="B20" s="6">
        <v>25000</v>
      </c>
      <c t="n" r="C20" s="6">
        <v>0</v>
      </c>
    </row>
    <row r="21" spans="1:3">
      <c t="s" r="A21" s="4">
        <v>594</v>
      </c>
      <c t="n" r="B21" s="6">
        <v>263027</v>
      </c>
      <c t="n" r="C21" s="6">
        <v>0</v>
      </c>
    </row>
    <row r="22" spans="1:3">
      <c t="s" r="A22" s="4">
        <v>595</v>
      </c>
      <c t="n" r="B22" s="6">
        <v>0</v>
      </c>
      <c t="n" r="C22" s="6">
        <v>139359</v>
      </c>
    </row>
    <row r="23" spans="1:3">
      <c t="s" r="A23" s="4">
        <v>596</v>
      </c>
      <c t="n" r="B23" s="6">
        <v>0</v>
      </c>
      <c t="n" r="C23" s="6">
        <v>44700</v>
      </c>
    </row>
    <row r="24" spans="1:3">
      <c t="s" r="A24" s="4">
        <v>597</v>
      </c>
      <c t="n" r="B24" s="6">
        <v>0</v>
      </c>
      <c t="n" r="C24" s="6">
        <v>505000</v>
      </c>
    </row>
    <row r="25" spans="1:3">
      <c t="s" r="A25" s="4">
        <v>598</v>
      </c>
      <c t="n" r="B25" s="7">
        <v>0</v>
      </c>
      <c t="n" r="C25" s="7">
        <v>104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9</v>
      </c>
      <c t="s" r="B1" s="2">
        <v>293</v>
      </c>
    </row>
    <row r="2" spans="1:4">
      <c t="s" r="B2" s="2">
        <v>600</v>
      </c>
      <c t="s" r="C2" s="2">
        <v>2</v>
      </c>
      <c t="s" r="D2" s="2">
        <v>55</v>
      </c>
    </row>
    <row r="3" spans="1:4">
      <c t="s" r="A3" s="3">
        <v>601</v>
      </c>
    </row>
    <row r="4" spans="1:4">
      <c t="s" r="A4" s="4">
        <v>602</v>
      </c>
      <c t="n" r="C4" s="7">
        <v>913027</v>
      </c>
      <c t="n" r="D4" s="7">
        <v>710000</v>
      </c>
    </row>
    <row r="5" spans="1:4">
      <c t="s" r="A5" s="4">
        <v>603</v>
      </c>
      <c t="n" r="C5" s="7">
        <v>100000</v>
      </c>
      <c t="n" r="D5" s="7">
        <v>300000</v>
      </c>
    </row>
    <row r="6" spans="1:4">
      <c t="s" r="A6" s="4">
        <v>604</v>
      </c>
    </row>
    <row r="7" spans="1:4">
      <c t="s" r="A7" s="3">
        <v>601</v>
      </c>
    </row>
    <row r="8" spans="1:4">
      <c t="s" r="A8" s="4">
        <v>603</v>
      </c>
      <c t="n" r="B8" s="7">
        <v>100000</v>
      </c>
    </row>
    <row r="9" spans="1:4">
      <c t="s" r="A9" s="4">
        <v>605</v>
      </c>
      <c t="n" r="B9" s="7">
        <v>175000</v>
      </c>
    </row>
    <row r="10" spans="1:4">
      <c t="s" r="A10" s="4">
        <v>606</v>
      </c>
      <c t="s" r="B10" s="4">
        <v>607</v>
      </c>
    </row>
    <row r="11" spans="1:4">
      <c t="s" r="A11" s="4">
        <v>608</v>
      </c>
    </row>
    <row r="12" spans="1:4">
      <c t="s" r="A12" s="3">
        <v>601</v>
      </c>
    </row>
    <row r="13" spans="1:4">
      <c t="s" r="A13" s="4">
        <v>317</v>
      </c>
      <c t="s" r="B13" s="4">
        <v>381</v>
      </c>
    </row>
    <row r="14" spans="1:4">
      <c t="s" r="A14" s="4">
        <v>609</v>
      </c>
    </row>
    <row r="15" spans="1:4">
      <c t="s" r="A15" s="3">
        <v>601</v>
      </c>
    </row>
    <row r="16" spans="1:4">
      <c t="s" r="A16" s="4">
        <v>317</v>
      </c>
      <c t="s" r="B16" s="4">
        <v>384</v>
      </c>
    </row>
    <row r="17" spans="1:4">
      <c t="s" r="A17" s="4">
        <v>610</v>
      </c>
    </row>
    <row r="18" spans="1:4">
      <c t="s" r="A18" s="3">
        <v>601</v>
      </c>
    </row>
    <row r="19" spans="1:4">
      <c t="s" r="A19" s="4">
        <v>602</v>
      </c>
      <c t="n" r="B19" s="7">
        <v>300000</v>
      </c>
    </row>
    <row r="20" spans="1:4">
      <c t="s" r="A20" s="4">
        <v>611</v>
      </c>
    </row>
    <row r="21" spans="1:4">
      <c t="s" r="A21" s="3">
        <v>601</v>
      </c>
    </row>
    <row r="22" spans="1:4">
      <c t="s" r="A22" s="4">
        <v>493</v>
      </c>
      <c t="n" r="B22" s="6">
        <v>50000</v>
      </c>
    </row>
    <row r="23" spans="1:4">
      <c t="s" r="A23" s="4">
        <v>612</v>
      </c>
    </row>
    <row r="24" spans="1:4">
      <c t="s" r="A24" s="3">
        <v>601</v>
      </c>
    </row>
    <row r="25" spans="1:4">
      <c t="s" r="A25" s="4">
        <v>493</v>
      </c>
      <c t="n" r="B25" s="7">
        <v>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Balance </vt:lpstr>
      <vt:lpstr>Condensed Consolidated Balance4</vt:lpstr>
      <vt:lpstr>Condensed Consolidated Stateme5</vt:lpstr>
      <vt:lpstr>Basis of Presentation and Going</vt:lpstr>
      <vt:lpstr>Summary of Significant Accounti</vt:lpstr>
      <vt:lpstr>Acquisitions and Disposals</vt:lpstr>
      <vt:lpstr>Accounts and Note Receivable, n</vt:lpstr>
      <vt:lpstr>Inventory</vt:lpstr>
      <vt:lpstr>Equipment on Operating Leases, </vt:lpstr>
      <vt:lpstr>Equipment, Fixtures and Vehicle</vt:lpstr>
      <vt:lpstr>Intangibles Assets, net</vt:lpstr>
      <vt:lpstr>Risk Concentrations</vt:lpstr>
      <vt:lpstr>Related Party Transactions</vt:lpstr>
      <vt:lpstr>Line of Credit, Notes Payable, </vt:lpstr>
      <vt:lpstr>Equity Transactions</vt:lpstr>
      <vt:lpstr>Equity Incentive Plans</vt:lpstr>
      <vt:lpstr>Commitments and Contingencies</vt:lpstr>
      <vt:lpstr>Operating Leases</vt:lpstr>
      <vt:lpstr>Supplemental Consolidated State</vt:lpstr>
      <vt:lpstr>Recent Accounting Pronouncement</vt:lpstr>
      <vt:lpstr>Subsequent Events</vt:lpstr>
      <vt:lpstr>Summary of Significant Accoun24</vt:lpstr>
      <vt:lpstr>Accounts and Note Receivable,25</vt:lpstr>
      <vt:lpstr>Inventory (Tables)</vt:lpstr>
      <vt:lpstr>Equipment on Operating Leases27</vt:lpstr>
      <vt:lpstr>Equipment, Fixtures and Vehic28</vt:lpstr>
      <vt:lpstr>Intangibles Assets, net (Tables</vt:lpstr>
      <vt:lpstr>Related Party Transactions (Tab</vt:lpstr>
      <vt:lpstr>Line of Credit, Notes Payable31</vt:lpstr>
      <vt:lpstr>Equity Incentive Plans (Tables)</vt:lpstr>
      <vt:lpstr>Operating Leases (Tables)</vt:lpstr>
      <vt:lpstr>Supplemental Consolidated Sta34</vt:lpstr>
      <vt:lpstr>Basis of Presentation and Goi35</vt:lpstr>
      <vt:lpstr>Summary of Significant Accoun36</vt:lpstr>
      <vt:lpstr>Acquisitions and Disposals (Det</vt:lpstr>
      <vt:lpstr>Accounts and Note Receivable,38</vt:lpstr>
      <vt:lpstr>Inventory (Details)</vt:lpstr>
      <vt:lpstr>Equipment on Operating Leases40</vt:lpstr>
      <vt:lpstr>Equipment on Operating Leases41</vt:lpstr>
      <vt:lpstr>Equipment on Operating Leases42</vt:lpstr>
      <vt:lpstr>Equipment, Fixtures and Vehic43</vt:lpstr>
      <vt:lpstr>Equipment, Fixtures and Vehic44</vt:lpstr>
      <vt:lpstr>Intangibles Assets, net (Detail</vt:lpstr>
      <vt:lpstr>Intangibles Assets, net (Deta46</vt:lpstr>
      <vt:lpstr>Risk Concentrations (Details Te</vt:lpstr>
      <vt:lpstr>Related Party Transactions (Det</vt:lpstr>
      <vt:lpstr>Related Party Transactions (D49</vt:lpstr>
      <vt:lpstr>Related Party Transactions (D50</vt:lpstr>
      <vt:lpstr>Line of Credit, Notes Payable51</vt:lpstr>
      <vt:lpstr>Line of Credit, Notes Payable52</vt:lpstr>
      <vt:lpstr>Line of Credit, Notes Payable53</vt:lpstr>
      <vt:lpstr>Equity Transactions (Details Te</vt:lpstr>
      <vt:lpstr>Equity Incentive Plans (Details</vt:lpstr>
      <vt:lpstr>Equity Incentive Plans (Detai56</vt:lpstr>
      <vt:lpstr>Equity Incentive Plans (Detai57</vt:lpstr>
      <vt:lpstr>Equity Incentive Plans (Detai58</vt:lpstr>
      <vt:lpstr>Equity Incentive Plans (Detai59</vt:lpstr>
      <vt:lpstr>Operating Leases (Details)</vt:lpstr>
      <vt:lpstr>Operating Leases (Details Textu</vt:lpstr>
      <vt:lpstr>Supplemental Consolidated Sta6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29:45Z</dcterms:created>
  <dcterms:modified xmlns:dcterms="http://purl.org/dc/terms/" xmlns:xsi="http://www.w3.org/2001/XMLSchema-instance" xsi:type="dcterms:W3CDTF">2016-11-14T11:29:45Z</dcterms:modified>
  <dc:title xmlns:dc="http://purl.org/dc/elements/1.1/">Untitled</dc:title>
  <dc:description xmlns:dc="http://purl.org/dc/elements/1.1/"/>
  <dc:subject xmlns:dc="http://purl.org/dc/elements/1.1/"/>
  <cp:keywords/>
  <cp:category/>
</cp:coreProperties>
</file>